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Derivative Instruments and Hedg" sheetId="9" state="visible" r:id="rId9"/>
    <sheet xmlns:r="http://schemas.openxmlformats.org/officeDocument/2006/relationships" name="Debt" sheetId="10" state="visible" r:id="rId10"/>
    <sheet xmlns:r="http://schemas.openxmlformats.org/officeDocument/2006/relationships" name="Employee Benefit Plans" sheetId="11" state="visible" r:id="rId11"/>
    <sheet xmlns:r="http://schemas.openxmlformats.org/officeDocument/2006/relationships" name="Commitments and Contingencies" sheetId="12" state="visible" r:id="rId12"/>
    <sheet xmlns:r="http://schemas.openxmlformats.org/officeDocument/2006/relationships" name="Dividend" sheetId="13" state="visible" r:id="rId13"/>
    <sheet xmlns:r="http://schemas.openxmlformats.org/officeDocument/2006/relationships" name="Accumulated Other Comprehensive" sheetId="14" state="visible" r:id="rId14"/>
    <sheet xmlns:r="http://schemas.openxmlformats.org/officeDocument/2006/relationships" name="Other Income (Expense), Net"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Business Segment Information" sheetId="18" state="visible" r:id="rId18"/>
    <sheet xmlns:r="http://schemas.openxmlformats.org/officeDocument/2006/relationships" name="Significant Accounting Polici19" sheetId="19" state="visible" r:id="rId19"/>
    <sheet xmlns:r="http://schemas.openxmlformats.org/officeDocument/2006/relationships" name="Fair Value of Financial Instr20" sheetId="20" state="visible" r:id="rId20"/>
    <sheet xmlns:r="http://schemas.openxmlformats.org/officeDocument/2006/relationships" name="Derivative Instruments and He21" sheetId="21" state="visible" r:id="rId21"/>
    <sheet xmlns:r="http://schemas.openxmlformats.org/officeDocument/2006/relationships" name="Debt (Tables)" sheetId="22" state="visible" r:id="rId22"/>
    <sheet xmlns:r="http://schemas.openxmlformats.org/officeDocument/2006/relationships" name="Employee Benefit Plans (Tables)" sheetId="23" state="visible" r:id="rId23"/>
    <sheet xmlns:r="http://schemas.openxmlformats.org/officeDocument/2006/relationships" name="Accumulated Other Comprehensi24" sheetId="24" state="visible" r:id="rId24"/>
    <sheet xmlns:r="http://schemas.openxmlformats.org/officeDocument/2006/relationships" name="Other Income (Expense), Net (Ta" sheetId="25" state="visible" r:id="rId25"/>
    <sheet xmlns:r="http://schemas.openxmlformats.org/officeDocument/2006/relationships" name="Business Segment Information (T" sheetId="26" state="visible" r:id="rId26"/>
    <sheet xmlns:r="http://schemas.openxmlformats.org/officeDocument/2006/relationships" name="Significant Accounting Polici27"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Derivative Instruments and He30" sheetId="30" state="visible" r:id="rId30"/>
    <sheet xmlns:r="http://schemas.openxmlformats.org/officeDocument/2006/relationships" name="Derivative Instruments and He31" sheetId="31" state="visible" r:id="rId31"/>
    <sheet xmlns:r="http://schemas.openxmlformats.org/officeDocument/2006/relationships" name="Derivative Instruments and He32" sheetId="32" state="visible" r:id="rId32"/>
    <sheet xmlns:r="http://schemas.openxmlformats.org/officeDocument/2006/relationships" name="Debt-Table (Details)" sheetId="33" state="visible" r:id="rId33"/>
    <sheet xmlns:r="http://schemas.openxmlformats.org/officeDocument/2006/relationships" name="Debt-Textuals (Details)" sheetId="34" state="visible" r:id="rId34"/>
    <sheet xmlns:r="http://schemas.openxmlformats.org/officeDocument/2006/relationships" name="Employee Benefit Plans (Details" sheetId="35" state="visible" r:id="rId35"/>
    <sheet xmlns:r="http://schemas.openxmlformats.org/officeDocument/2006/relationships" name="Dividend (Details)" sheetId="36" state="visible" r:id="rId36"/>
    <sheet xmlns:r="http://schemas.openxmlformats.org/officeDocument/2006/relationships" name="Accumulated Other Comprehensi37" sheetId="37" state="visible" r:id="rId37"/>
    <sheet xmlns:r="http://schemas.openxmlformats.org/officeDocument/2006/relationships" name="Other Income (Expense), Net (De" sheetId="38" state="visible" r:id="rId38"/>
    <sheet xmlns:r="http://schemas.openxmlformats.org/officeDocument/2006/relationships" name="Income Taxes (Details)" sheetId="39" state="visible" r:id="rId39"/>
    <sheet xmlns:r="http://schemas.openxmlformats.org/officeDocument/2006/relationships" name="Related Parties (Details)" sheetId="40" state="visible" r:id="rId40"/>
    <sheet xmlns:r="http://schemas.openxmlformats.org/officeDocument/2006/relationships" name="Business Segment Information (D" sheetId="41" state="visible" r:id="rId41"/>
  </sheets>
  <definedNames/>
  <calcPr calcId="124519" fullCalcOnLoad="1"/>
</workbook>
</file>

<file path=xl/sharedStrings.xml><?xml version="1.0" encoding="utf-8"?>
<sst xmlns="http://schemas.openxmlformats.org/spreadsheetml/2006/main" uniqueCount="396">
  <si>
    <t>Document and Entity Information - shares</t>
  </si>
  <si>
    <t>6 Months Ended</t>
  </si>
  <si>
    <t>May 27, 2018</t>
  </si>
  <si>
    <t>Jul. 05, 2018</t>
  </si>
  <si>
    <t>Document and Entity Information [Abstract]</t>
  </si>
  <si>
    <t>Entity Registrant Name</t>
  </si>
  <si>
    <t>LEVI STRAUSS &amp; CO</t>
  </si>
  <si>
    <t>Entity Central Index Key</t>
  </si>
  <si>
    <t>Current Fiscal Year End Date</t>
  </si>
  <si>
    <t>--11-25</t>
  </si>
  <si>
    <t>Entity Filer Category</t>
  </si>
  <si>
    <t>Non-accelerated Filer</t>
  </si>
  <si>
    <t>Document Type</t>
  </si>
  <si>
    <t>10-Q</t>
  </si>
  <si>
    <t>Document Period End Date</t>
  </si>
  <si>
    <t>May 27,
		2018</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Nov. 26, 2017</t>
  </si>
  <si>
    <t>Current Assets:</t>
  </si>
  <si>
    <t>Cash and cash equivalents</t>
  </si>
  <si>
    <t>Trade receivables, net of allowance for doubtful accounts of $10,717 and $11,726</t>
  </si>
  <si>
    <t>Inventories:</t>
  </si>
  <si>
    <t>Raw materials</t>
  </si>
  <si>
    <t>Work-in-process</t>
  </si>
  <si>
    <t>Finished goods</t>
  </si>
  <si>
    <t>Total inventories</t>
  </si>
  <si>
    <t>Other current assets</t>
  </si>
  <si>
    <t>Total current assets</t>
  </si>
  <si>
    <t>Property, plant and equipment, net of accumulated depreciation of $990,122 and $951,249</t>
  </si>
  <si>
    <t>Goodwill</t>
  </si>
  <si>
    <t>Other intangible assets, net</t>
  </si>
  <si>
    <t>Deferred tax assets, net</t>
  </si>
  <si>
    <t>Other non-current assets</t>
  </si>
  <si>
    <t>Total assets</t>
  </si>
  <si>
    <t>Current Liabilities:</t>
  </si>
  <si>
    <t>Short-term debt</t>
  </si>
  <si>
    <t>Accounts payable</t>
  </si>
  <si>
    <t>Accrued salaries, wages and employee benefits</t>
  </si>
  <si>
    <t>Restructuring liabilities</t>
  </si>
  <si>
    <t>Accrued interest payable</t>
  </si>
  <si>
    <t>Accrued income taxes</t>
  </si>
  <si>
    <t>Other accrued liabilities</t>
  </si>
  <si>
    <t>Total current liabilities</t>
  </si>
  <si>
    <t>Long-term debt</t>
  </si>
  <si>
    <t>Long-term capital leases</t>
  </si>
  <si>
    <t>Postretirement medical benefits</t>
  </si>
  <si>
    <t>Pension liability</t>
  </si>
  <si>
    <t>Long-term employee related benefits</t>
  </si>
  <si>
    <t>Long-term income tax liabilities</t>
  </si>
  <si>
    <t>Other long-term liabilities</t>
  </si>
  <si>
    <t>Total liabilities</t>
  </si>
  <si>
    <t>Commitments and contingencies</t>
  </si>
  <si>
    <t xml:space="preserve"> </t>
  </si>
  <si>
    <t>Temporary equity</t>
  </si>
  <si>
    <t>Levi Strauss &amp; Co. stockholders’ equity</t>
  </si>
  <si>
    <t>Common stock — $.01 par value; 270,000,000 shares authorized; 37,667,623 shares and 37,521,447 shares issued and outstanding</t>
  </si>
  <si>
    <t>Accumulated other comprehensive loss</t>
  </si>
  <si>
    <t>Retained earnings</t>
  </si>
  <si>
    <t>Total Levi Strauss &amp; Co. stockholders’ equity</t>
  </si>
  <si>
    <t>Noncontrolling interest</t>
  </si>
  <si>
    <t>Total stockholders’ equity</t>
  </si>
  <si>
    <t>Total liabilities, temporary equity and stockholders’ equity</t>
  </si>
  <si>
    <t>Consolidated Balance Sheets (Parenthetical) - USD ($) $ in Thousands</t>
  </si>
  <si>
    <t>ASSETS</t>
  </si>
  <si>
    <t>Accumulated depreciation</t>
  </si>
  <si>
    <t>Allowance for doubtful accounts</t>
  </si>
  <si>
    <t>Common stock, par value</t>
  </si>
  <si>
    <t>Common stock, shares authorized</t>
  </si>
  <si>
    <t>Common stock, shares issued</t>
  </si>
  <si>
    <t>Common stock, shares outstanding</t>
  </si>
  <si>
    <t>Consolidated Statements of Income - USD ($) $ in Thousands</t>
  </si>
  <si>
    <t>3 Months Ended</t>
  </si>
  <si>
    <t>May 28, 2017</t>
  </si>
  <si>
    <t>Income Statement [Abstract]</t>
  </si>
  <si>
    <t>Net revenues</t>
  </si>
  <si>
    <t>Cost of goods sold</t>
  </si>
  <si>
    <t>Gross profit</t>
  </si>
  <si>
    <t>Selling, general and administrative expenses</t>
  </si>
  <si>
    <t>Operating income</t>
  </si>
  <si>
    <t>Interest expense</t>
  </si>
  <si>
    <t>Loss on early extinguishment of debt</t>
  </si>
  <si>
    <t>Other income (expense), net</t>
  </si>
  <si>
    <t>Income before income taxes</t>
  </si>
  <si>
    <t>Income tax (benefit) expense</t>
  </si>
  <si>
    <t>Net income</t>
  </si>
  <si>
    <t>Net income attributable to noncontrolling interest</t>
  </si>
  <si>
    <t>Net income attributable to Levi Strauss &amp; Co.</t>
  </si>
  <si>
    <t>Consolidated Statements of Comprehensive Income - USD ($) $ in Thousands</t>
  </si>
  <si>
    <t>Statement of Comprehensive Income [Abstract]</t>
  </si>
  <si>
    <t>Other comprehensive income (loss), before related income taxes:</t>
  </si>
  <si>
    <t>Pension and postretirement benefits</t>
  </si>
  <si>
    <t>Net investment hedge gains (losses)</t>
  </si>
  <si>
    <t>Foreign currency translation (losses) gains</t>
  </si>
  <si>
    <t>Unrealized (losses) gains on marketable securities</t>
  </si>
  <si>
    <t>Total other comprehensive (loss) income, before related income taxes</t>
  </si>
  <si>
    <t>Income taxes (expense) benefit related to items of other comprehensive income</t>
  </si>
  <si>
    <t>Comprehensive income, net of income taxes</t>
  </si>
  <si>
    <t>Comprehensive income attributable to noncontrolling interest</t>
  </si>
  <si>
    <t>Comprehensive income attributable to Levi Strauss &amp; Co.</t>
  </si>
  <si>
    <t>Consolidated Statements of Cash Flows - USD ($) $ in Thousands</t>
  </si>
  <si>
    <t>Cash Flows from Operating Activities:</t>
  </si>
  <si>
    <t>Adjustments to reconcile net income to net cash provided by operating activities:</t>
  </si>
  <si>
    <t>Depreciation and amortization</t>
  </si>
  <si>
    <t>Unrealized foreign exchange (gains) losses</t>
  </si>
  <si>
    <t>Realized loss (gain) on settlement of forward foreign exchange contracts not designated for hedge accounting</t>
  </si>
  <si>
    <t>Employee benefit plans’ amortization from accumulated other comprehensive loss and settlement loss</t>
  </si>
  <si>
    <t>Stock-based compensation</t>
  </si>
  <si>
    <t>Other, net</t>
  </si>
  <si>
    <t>Provision for (benefit from) deferred income taxes</t>
  </si>
  <si>
    <t>Change in operating assets and liabilities:</t>
  </si>
  <si>
    <t>Trade receivables</t>
  </si>
  <si>
    <t>Inventories</t>
  </si>
  <si>
    <t>Accounts payable and other accrued liabilities</t>
  </si>
  <si>
    <t>Income tax liabilities</t>
  </si>
  <si>
    <t>Accrued salaries, wages and employee benefits and long-term employee related benefits</t>
  </si>
  <si>
    <t>Net cash provided by operating activities</t>
  </si>
  <si>
    <t>Cash Flows from Investing Activities:</t>
  </si>
  <si>
    <t>Purchases of property, plant and equipment</t>
  </si>
  <si>
    <t>(Payments) proceeds on settlement of forward foreign exchange contracts not designated for hedge accounting</t>
  </si>
  <si>
    <t>Net cash used for investing activities</t>
  </si>
  <si>
    <t>Cash Flows from Financing Activities:</t>
  </si>
  <si>
    <t>Proceeds from issuance of long-term debt</t>
  </si>
  <si>
    <t>Repayments of long-term debt</t>
  </si>
  <si>
    <t>Proceeds from short-term credit facilities</t>
  </si>
  <si>
    <t>Repayments of short-term credit facilities</t>
  </si>
  <si>
    <t>Other short-term borrowings, net</t>
  </si>
  <si>
    <t>Payment of debt extinguishment costs</t>
  </si>
  <si>
    <t>Payment of debt issuance costs</t>
  </si>
  <si>
    <t>Repurchase of common stock, including shares surrendered for tax withholdings on equity award exercises</t>
  </si>
  <si>
    <t>Dividend to stockholders</t>
  </si>
  <si>
    <t>Other financing, net</t>
  </si>
  <si>
    <t>Net cash used for financing activities</t>
  </si>
  <si>
    <t>Effect of exchange rate changes on cash and cash equivalents</t>
  </si>
  <si>
    <t>Net increase in cash and cash equivalents</t>
  </si>
  <si>
    <t>Beginning cash and cash equivalents</t>
  </si>
  <si>
    <t>Ending cash and cash equivalents</t>
  </si>
  <si>
    <t>Noncash Investing Activity:</t>
  </si>
  <si>
    <t>Property, plant and equipment acquired and not yet paid at end of period</t>
  </si>
  <si>
    <t>Property, plant and equipment additions due to build-to-suit lease transactions</t>
  </si>
  <si>
    <t>Supplemental disclosure of cash flow information:</t>
  </si>
  <si>
    <t>Cash paid for interest during the period</t>
  </si>
  <si>
    <t>Cash paid for income taxes during the period, net of refunds</t>
  </si>
  <si>
    <t>Significant Accounting Policies</t>
  </si>
  <si>
    <t>Accounting Policies [Abstract]</t>
  </si>
  <si>
    <t>SIGNIFICANT ACCOUNTING POLICIES</t>
  </si>
  <si>
    <t>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Dockers ® , Signature by Levi Strauss &amp; Co.™ and Denizen ® brands. The Company operates its business through three geographic regions: Americas, Europe and Asia. Basis of Presentation and Principles of Consolidation The unaudited consolidated financial statements of the Company and its wholly-owned and majority-owned foreign and domestic subsidiaries are prepared in conformity with generally accepted accounting principles in the United States ("U.S. GAAP") for interim financial information. In the opinion of management, all adjustments necessary for a fair statement of the financial position and the results of operations for the periods presented have been included. These unaudited consolidated financial statements should be read in conjunction with the audited consolidated financial statements of the Company for the year ended November 26, 2017 , included in the Annual Report on Form 10-K filed with the Securities and Exchange Commission ("SEC") on February 7, 2018. The unaudited consolidated financial statements include the accounts of the Company and its subsidiaries. All significant intercompany transactions have been eliminated. Management believes the disclosures are adequate to make the information presented herein not misleading. The results of operations for the three and six months ended May 27, 2018 may not be indicative of the results to be expected for any other interim period or the year ending November 25, 2018 . The Company’s fiscal year ends on the last Sunday of November in each year, although the fiscal years of certain foreign subsidiaries end on November 30. Each quarter of both fiscal years 2018 and 2017 consists of 13 weeks. All references to years relate to fiscal years rather than calendar years. Subsequent events have been evaluated through the issuance date of these financial statements. Certain insignificant amounts on the Consolidated Balance Sheets and Consolidated Statements of Cash Flows have been conformed to the May 27, 2018 presentation.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Recently Issued Accounting Standards There have been no developments to recently issued accounting standards, including the expected dates of adoption and estimated effects on the Company’s consolidated financial statements and footnote disclosures, from those disclosed in the Company’s 2017 Annual Report on Form 10-K, except for the following, which have been grouped by their effective dates for the Company: First Quarter of 2019 • In May 2014, the Financial Accounting Standards Board ("FASB") issued ASU 2014-09, Revenue from Contracts with Customers (Topic 606) . ASU 2014-09 outlines a single comprehensive model for entities to use in accounting for revenue arising from contracts with customers and supersedes most current revenue recognition guidance. Under the new standard and its related amendments (collectively known as Accounting Standards Codification ("ASC 606")), an entity recognizes revenue when its customer obtains control of promised goods or services, in an amount that reflects the consideration which the entity expects to receive in exchange for those goods or services. Enhanced disclosures will be required regarding the nature, amount, timing and uncertainty of revenue and cash flows arising from contracts with customers. The Company has established an implementation team to assist with its assessment of the impact that the new standard wil l have on its processes and controls, consolidated financial statements and related disclosures. This includes a review of current accounting policies and practices to identify potential differences that would result from applying ASC 606. The Company has identified its major revenue streams as sales of products to wholesale customers, including franchised stores, direct sales to consumers at the company-operated stores, including e-commerce, and company-operated shop-in-shops and performed an analysis of its contracts with customers to evaluate the impact ASC 606 will have on the timing and classification of revenue. The majority of the Company's revenue relates to product sales of which revenue is recognized when products are shipped or delivered to the customer or provided directly to consumers through retail locations. In addition, impacts associated with variable consideration received for items such as loyalty rewards, gift cards, discounts and retailer promotions are not expected to be material as the Company is currently accounting for this consideration consistent with the new standard. The Company has identified certain changes in balance sheet classification under ASC 606. Allowances for estimated returns, discounts and retailer promotions and other similar incentives will be presented as other accrued liabilities rather than netted within accounts receivable and the estimated cost of inventory associated with allowances for estimated returns will be included as other current assets rather than inventories. The Company will be adopting the standard as of November 26, 2018, and is still evaluating the transition method and potential practical expedient elections. First Quarter of 2020 • In February 2016, the FASB issued ASU 2016-02, Leases (Topic 842) which requires the identification of arrangements that should be accounted for as leases by lessees. In general, for operating or financing lease arrangements exceeding a twelve month term, a right-of-use asset and a lease obligation will be recognized on the balance sheet of the lessee while the income statement will reflect lease expense for operating leases and amortization and interest expense for financing leases. The Company is in the process of gathering information to evaluate real estate, personal property, and other arrangements that may meet the definition of a lease. Given the significant number of leases, the Company anticipates the new guidance will have a material impact on the consolidated balance sheets. • In February 2018, the FASB issued ASU 2018-02, Income Statement - Reporting Comprehensive Income (Topic 220) . ASU 2018-02 addresses the effect of the change in the U.S. federal corporate tax rate due to the enactment of the December 22, 2017 Tax Cuts and Jobs Act (the "Tax Act") on items within accumulated other comprehensive income (loss). The guidance will be effective for the Company in the first quarter of fiscal 2020 with early adoption permitted. The Company is currently assessing the impact that adopting this new accounting standard will have on its consolidated financial statements.</t>
  </si>
  <si>
    <t>Fair Value of Financial Instruments</t>
  </si>
  <si>
    <t>Fair Value Disclosures [Abstract]</t>
  </si>
  <si>
    <t>FAIR VALUE OF FINANCIAL INSTRUMENTS</t>
  </si>
  <si>
    <t>FAIR VALUE OF FINANCIAL INSTRUMENTS The following table presents the Company’s financial instruments that are carried at fair value: May 27, 2018 November 26, 2017 Fair Value Estimated Using Fair Value Estimated Using Fair Value Level 1 Inputs (1) Level 2 Inputs (2) Fair Value Level 1 Inputs (1) Level 2 Inputs (2) (Dollars in thousands) Financial assets carried at fair value Rabbi trust assets $ 31,741 $ 31,741 $ — $ 31,139 $ 31,139 $ — Forward foreign exchange contracts (3) 9,620 — 9,620 6,296 — 6,296 Total $ 41,361 $ 31,741 $ 9,620 $ 37,435 $ 31,139 $ 6,296 Financial liabilities carried at fair value Forward foreign exchange contracts (3) $ 11,300 $ — $ 11,300 $ 23,799 $ — $ 23,799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 settlement of these contracts on a per-institution basis. Effective as of the first quarter of 2018, the Company recorded and presented the fair values of derivative over-the-counter forward foreign exchange contracts on a gross basis in its consolidated balance sheets, including those subject to master netting arrangements. The comparative period was revised to reflect the change from a net basis to a gross basis. The following table presents the carrying value, including related accrued interest, and estimated fair value of the Company’s financial instruments that are carried at adjusted historical cost: May 27, 2018 November 26, 2017 Carrying Value Estimated Fair Value Carrying Value Estimated Fair Value (Dollars in thousands) Financial liabilities carried at adjusted historical cost 5.00% senior notes due 2025 (1) $ 486,437 $ 488,860 $ 485,419 $ 507,185 3.375% senior notes due 2027 (1) 553,440 563,742 559,037 590,266 Short-term borrowings 23,405 23,405 38,727 38,727 Total $ 1,063,282 $ 1,076,007 $ 1,083,183 $ 1,136,178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t>
  </si>
  <si>
    <t>Derivative Instruments and Hedging Activities Disclosure [Abstract]</t>
  </si>
  <si>
    <t>DERIVATIVE INSTRUMENTS AND HEDGING ACTIVITIES</t>
  </si>
  <si>
    <t>DERIVATIVE INSTRUMENTS AND HEDGING ACTIVITIES As of May 27, 2018 , the Company had forward foreign exchange contracts to buy $516.9 million and to sell $158.3 million against various foreign currencies. These contracts are at various exchange rates and expire at various dates through May 2019 . Effective as of the first quarter of 2018, the Company recorded and presented the fair value of its derivative assets and liabilities on a gross basis in the consolidated balance sheets based on contractual maturity dates, including those subject to master netting arrangements. The comparative period was revised to reflect the change from a net basis to a gross basis. The table below provides data about the carrying values of derivative instruments and non-derivative instruments: May 27, 2018 November 26, 2017 Assets (Liabilities) Derivative Net Carrying Value Assets (Liabilities) Derivative Net Carrying Value Carrying Value Carrying Value Carrying Value Carrying Value (Dollars in thousands) Derivatives not designated as hedging instruments Forward foreign exchange contracts (1) $ 9,620 $ — $ 9,620 $ 6,296 $ — $ 6,296 Forward foreign exchange contracts (2) — (11,300 ) (11,300 ) — (23,799 ) (23,799 ) Total $ 9,620 $ (11,300 ) $ 6,296 $ (23,799 ) Non-derivatives designated as hedging instruments Euro senior notes $ — $ (556,653 ) $ — $ (562,780 ) _____________ (1) Included in "Other current assets" or "Other non-current assets" on the Company’s consolidated balance sheets. (2) Included in "Other accrued liabilities" or "Other long-term liabilities" on the Company’s consolidated balance sheets. 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May 27, 2018 November 26, 2017 Gross Amounts of Assets / (Liabilities) Presented in the Balance Sheet Gross Amounts Not Offset in the Balance Sheet Net Amounts of Assets / (Liabilities) Gross Amounts of Assets / (Liabilities) Presented in the Balance Sheet Gross Amounts Not Offset in the Balance Sheet Net Amounts of Assets / (Liabilities) (Dollars in thousands) Over-the-counter forward foreign exchange contracts Financial assets $ 7,617 $ (5,186 ) $ 2,431 $ 3,218 $ (3,146 ) $ 72 Financial liabilities (7,026 ) 5,186 (1,840 ) (20,876 ) 3,146 (17,730 ) Total $ 591 $ (17,658 ) Embedded derivative contracts Financial assets $ 2,003 $ — $ 2,003 $ 3,078 $ — $ 3,078 Financial liabilities (4,274 ) — (4,274 ) (2,923 ) — (2,923 ) Total $ (2,271 ) $ 155 The table below provides data about the amount of gains and losses related to derivative instruments and non-derivative instruments designated as net investment hedges included in "Accumulated other comprehensive loss" ("AOCI") on the Company’s consolidated balance sheets: Gain or (Loss) Recognized in AOCI (Effective Portion) As of As of May 27, November 26, (Dollars in thousands) Forward foreign exchange contracts $ 4,637 $ 4,637 Yen-denominated Eurobonds (19,811 ) (19,811 ) Euro-denominated senior notes (69,569 ) (75,697 ) Cumulative income taxes 33,629 35,253 Total $ (51,114 ) $ (55,618 ) The table below provides data about the amount of gains and losses related to derivatives not designated as hedging instruments included in "Other income (expense), net" in the Company's consolidated statements of income: Three Months Ended Six Months Ended May 27, May 28, May 27, May 28, (Dollars in thousands) Forward foreign exchange contracts: Realized (loss) gain $ (7,845 ) $ (4,998 ) $ (18,148 ) $ 4,078 Unrealized gain (loss) 21,556 (10,132 ) 15,772 (29,452 ) Total $ 13,711 $ (15,130 ) $ (2,376 ) $ (25,374 )</t>
  </si>
  <si>
    <t>Debt</t>
  </si>
  <si>
    <t>Debt Disclosure [Abstract]</t>
  </si>
  <si>
    <t>DEBT</t>
  </si>
  <si>
    <t>DEBT The following table presents the Company's debt: May 27, November 26, (Dollars in thousands) Long-term debt 5.00% senior notes due 2025 $ 484,632 $ 483,683 3.375% senior notes due 2027 549,404 555,177 Total long-term debt $ 1,034,036 $ 1,038,860 Short-term debt Short-term borrowings $ 23,122 $ 38,451 Total debt $ 1,057,158 $ 1,077,311 Senior Revolving Credit Facility The C ompany's unused availability under its senior secured revolving credit facility was $698.1 million at May 27, 2018 , as the Company's total availability of $744.3 million was reduced by $46.2 million of letters of credit and other credit usage allocated under the credit facility. Interest Rates on Borrowings The Company’s weighted-average interest rate on average borrowings outstanding during the three and six months ended May 27, 2018 was 5.19% and 5.00% , respectively, as compared to 5.66% and 6.17% , respectively, in the same periods of 2017 .</t>
  </si>
  <si>
    <t>Employee Benefit Plans</t>
  </si>
  <si>
    <t>Retirement Benefits [Abstract]</t>
  </si>
  <si>
    <t>EMPLOYEE BENEFIT PLANS</t>
  </si>
  <si>
    <t>EMPLOYEE BENEFIT PLANS The following table summarizes the total net periodic benefit cost for the Company's defined pension plans and postretirement benefit plans: Three Months Ended Six Months Ended May 27, May 28, May 27, May 28, (Dollars in thousands) Net periodic benefit cost: Pension Benefits $ 766 $ 3,070 $ 1,615 $ 5,962 Postretirement Benefits 926 1,147 1,852 2,295 Net periodic benefit cost $ 1,692 $ 4,217 $ 3,467 $ 8,257 The Company has increased the estimated contributions to its pension plans in 2018 from $94.7 million to $124 million .</t>
  </si>
  <si>
    <t>Commitments and Contingencies</t>
  </si>
  <si>
    <t>Commitments and Contingencies Disclosure [Abstract]</t>
  </si>
  <si>
    <t>COMMITMENTS AND CONTINGENCIES</t>
  </si>
  <si>
    <t>COMMITMENTS AND CONTINGENCIES Forward Foreign Exchange Contracts 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3 for additional information. Other Contingencies Litigation. 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 Customs Duty Audits. The Company imports both raw materials and finished garments into all of the operating regions and as such, is subject to numerous countries complex customs laws and regulations with respect to our import and export activity. The Company is currently undergoing audit assessments and the related legal appeal processes with various customs authorities. While the Company is vigorously defending its position and does not believe any of the claims for customs duty and related charges have merit, the ultimate resolution of these assessments and legal proceedings are subject to risk and uncertainty.</t>
  </si>
  <si>
    <t>Dividend</t>
  </si>
  <si>
    <t>Dividends [Abstract]</t>
  </si>
  <si>
    <t>DIVIDEND</t>
  </si>
  <si>
    <t>DIVIDEND In the first quarter of 2018, the Company's Board of Directors declared a cash dividend of $90 million , payable in two $45 million installments. The Company paid the first installment in the first quarter of 2018 . The second installment of $45 million is expected to be paid in the fourth quarter of 2018 based on the holders of record on October 5, 2018, and was recorded in "Other accrued liabilities" in the Company's consolidated balance sheets. The Company does not have an established dividend policy. The Company will continue to review its ability to pay cash dividends at least annually, and dividends may be declared at the discretion of the Company's Board of Directors depending upon, among other factors, the Company's financial condition and compliance with the terms of the Company's debt agreements.</t>
  </si>
  <si>
    <t>Accumulated Other Comprehensive Loss</t>
  </si>
  <si>
    <t>Equity [Abstract]</t>
  </si>
  <si>
    <t>ACCUMULATED OTHER COMPREHENSIVE LOSS</t>
  </si>
  <si>
    <t>ACCUMULATED OTHER COMPREHENSIVE LOSS The following is a summary of the components of "Accumulated other comprehensive loss," net of related income taxes: May 27, November 26, (Dollars in thousands) Pension and postretirement benefits $ (227,464 ) $ (232,181 ) Net investment hedge losses (51,114 ) (55,618 ) Foreign currency translation losses (124,578 ) (111,092 ) Unrealized gains on marketable securities 4,175 4,048 Accumulated other comprehensive loss (398,981 ) (394,843 ) Accumulated other comprehensive income attributable to noncontrolling interest 9,638 9,538 Accumulated other comprehensive loss attributable to Levi Strauss &amp; Co. $ (408,619 ) $ (404,381 ) No material amounts were reclassified out of "Accumulated other comprehensive loss" into net income other than insignificant amounts that pertain to the Company's pension and postretirement benefit plans. These amounts are included in "Selling, general and administrative expenses" in the Company's consolidated statements of income.</t>
  </si>
  <si>
    <t>Other Income (Expense), Net</t>
  </si>
  <si>
    <t>Other Income and Expenses [Abstract]</t>
  </si>
  <si>
    <t>OTHER INCOME (EXPENSE), NET</t>
  </si>
  <si>
    <t>OTHER INCOME (EXPENSE), NET The following table summarizes significant components of "Other income (expense), net": Three Months Ended Six Months Ended May 27, May 28, May 27, May 28, (Dollars in thousands) Foreign exchange management gains (losses) (1) $ 13,711 $ (15,130 ) $ (2,376 ) $ (25,374 ) Foreign currency transaction (losses) gains (2) (2,698 ) (3,623 ) 619 6,053 Interest income 1,401 694 3,830 1,311 Investment (expense) income — (11 ) 428 342 Other, net 1,239 (17 ) 1,575 (11 ) Total other income (expense), net $ 13,653 $ (18,087 ) $ 4,076 $ (17,679 ) _____________ (1) Gains and losses on forward foreign exchange contracts primarily resulted from currency fluctuations relative to negotiated contract rates. Gains in the three-month period ended May 27, 2018 were primarily due to favorable currency fluctuations relative to negotiated contract rates on positions to sell the Euro, Mexican Peso and British Pound. Losses in the three-month and six-month periods ended May 28, 2017 were primarily due to unfavorable currency fluctuations relative to negotiated contract rates on positions to sell the Mexican Peso and Euro. (2) Foreign currency transaction gains and losses reflect the impact of foreign currency fluctuation on the Company's foreign currency denominated balances. Gains in the six-month period ended May 28, 2017 were primarily due to the strengthening of the Mexican Peso and Euro against the US dollar.</t>
  </si>
  <si>
    <t>Income Taxes</t>
  </si>
  <si>
    <t>Income Tax Disclosure [Abstract]</t>
  </si>
  <si>
    <t>INCOME TAXES</t>
  </si>
  <si>
    <t>INCOME TAXES On December 22, 2017, the Tax Act was enacted in the U.S. The Tax Act introduced many changes, including lowering the U.S. corporate tax rate from 35% to 21%, changes in incentives, provisions to prevent U.S. base erosion and significant changes in the taxation of international income, and provisions which allow for the repatriation of foreign earnings without U.S. tax. By operation of tax law, the Company will apply a blended U.S. statutory federal income tax rate of 22.4% for fiscal year 2018 based on the pro rata number of days in the fiscal year before and after the effective date of the Tax Act. The enactment of the Tax Act resulted in a provisional charge of $137 million to tax expense in the first half of fiscal year 2018. This charge was comprised of a $99 million re-measurement of the Company's deferred tax assets and liabilities based on the lower rates at which they are expected to reverse in the future as well as a $38 million one-time U.S. transition tax on undistributed foreign earnings. The provisions in the Tax Act are complex and broad. All components of the provisional charge of $137 million are based on the Company’s estimates as of May 27, 2018. Specifically, the transition tax and the re-measurement of deferred tax balances are provisional and have been calculated based on existing tax law and the best information available as of May 27, 2018. The final impact of U.S. tax reform may differ, possibly materially, due to factors such as changes in interpretations of the Tax Act, legislative action to address uncertainties that arise because of the Tax Act, changes to estimates the Company has utilized to calculate the provisional impacts, and additional guidance that may be issued by the U.S. government, among other items. As these various factors are finalized, any change will be recorded as an adjustment to the provision for income taxes in the period the amounts are determined during a measurement period granted by the Securities and Exchange Commission of up to one year after the enactment date of the Tax Act to finalize the accounting of the related income tax impacts, not to exceed 12 months from the date of enactment of the Tax Act. In addition, the Company is still evaluating the Global Intangible Low Tax Income ("GILTI") provisions of the Tax Act and their impact, if any, on the consolidated financial statements beginning fiscal year 2019, including whether the Company adopts an accounting policy to treat such taxes as a current-period expense when incurred or whether such amounts should be factored into the Company's measurement of deferred taxes. As a result, the Company has not included an estimate of the tax expense related to this item as of May 27, 2018. The effective income tax benefit rate of 1.7% for the three months ended May 27, 2018 was driven by a 17.5% discrete tax benefit from release of reserves for uncertain tax positions due to finalization of a foreign audit in the second quarter of 2018. The effective income tax rate was 74.0% for the six months ended May 27, 2018 , compared to 16.0% for the same period ended May 28, 2017 . The increase in the effective tax rate in 2018 as compared to 2017 was driven by a 61% one-time tax charge related to the impact of the U.S. tax reform described above, offset by a 5.9% discrete tax benefit from release of reserves for uncertain tax positions due to finalization of a foreign audit in the second quarter of 2018.</t>
  </si>
  <si>
    <t>Related Parties</t>
  </si>
  <si>
    <t>Related Party Transactions [Abstract]</t>
  </si>
  <si>
    <t>RELATED PARTIES</t>
  </si>
  <si>
    <t>RELATED PARTIES Charles V. Bergh, President and Chief Executive Officer, Peter E. Haas Jr., a director of the Company, Kelly McGinnis, Senior Vice President of Corporate Affairs and Chief Communications Officer, and Elizabeth O'Neill, Senior Vice President and Chief Supply Chain Officer, are board members of the Levi Strauss Foundation, which is not a consolidated entity of the Company. Seth R. Jaffe, Executive Vice President and General Counsel, is Vice President of the Levi Strauss Foundation. During the three-month and six-month periods ended May 27, 2018 , the Company donated $0.4 million and $6.9 million , respectively, to the Levi Strauss Foundation as compared to $0.4 million and $6.7 million for the same prior-year periods.</t>
  </si>
  <si>
    <t>Business Segment Information</t>
  </si>
  <si>
    <t>Segment Reporting [Abstract]</t>
  </si>
  <si>
    <t>BUSINESS SEGMENT INFORMATION</t>
  </si>
  <si>
    <t>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Business segment information for the Company is as follows: Three Months Ended Six Months Ended May 27, May 28, May 27, May 28, (Dollars in thousands) Net revenues: Americas $ 669,791 $ 602,063 $ 1,326,988 $ 1,179,970 Europe 366,836 280,386 819,558 590,703 Asia 209,115 185,406 442,881 399,173 Total net revenues $ 1,245,742 $ 1,067,855 $ 2,589,427 $ 2,169,846 Operating income: Americas $ 97,212 $ 101,879 $ 208,457 $ 192,221 Europe 53,173 34,703 168,459 99,242 Asia 16,410 9,468 57,119 45,409 Regional operating income 166,795 146,050 434,035 336,872 Corporate expenses 90,271 83,399 183,412 165,881 Total operating income 76,524 62,651 250,623 170,991 Interest expense (14,465 ) (17,895 ) (29,962 ) (37,829 ) Loss on early extinguishment of debt — (22,793 ) — (22,793 ) Other income (expense), net 13,653 (18,087 ) 4,076 (17,679 ) Income before income taxes $ 75,712 $ 3,876 $ 224,737 $ 92,690</t>
  </si>
  <si>
    <t>Significant Accounting Policies (Policies)</t>
  </si>
  <si>
    <t>Basis of accounting</t>
  </si>
  <si>
    <t>The unaudited consolidated financial statements of the Company and its wholly-owned and majority-owned foreign and domestic subsidiaries are prepared in conformity with generally accepted accounting principles in the United States ("U.S. GAAP") for interim financial information.</t>
  </si>
  <si>
    <t>Consolidated entities policy</t>
  </si>
  <si>
    <t>The unaudited consolidated financial statements include the accounts of the Company and its subsidiaries. All significant intercompany transactions have been eliminated.</t>
  </si>
  <si>
    <t>Fiscal period</t>
  </si>
  <si>
    <t>The Company’s fiscal year ends on the last Sunday of November in each year, although the fiscal years of certain foreign subsidiaries end on November 30. Each quarter of both fiscal years 2018 and 2017 consists of 13 weeks. All references to years relate to fiscal years rather than calendar years.</t>
  </si>
  <si>
    <t>Subsequent events</t>
  </si>
  <si>
    <t>Subsequent events have been evaluated through the issuance date of these financial statements.</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New accounting pronouncements</t>
  </si>
  <si>
    <t>There have been no developments to recently issued accounting standards, including the expected dates of adoption and estimated effects on the Company’s consolidated financial statements and footnote disclosures, from those disclosed in the Company’s 2017 Annual Report on Form 10-K, except for the following, which have been grouped by their effective dates for the Company: First Quarter of 2019 • In May 2014, the Financial Accounting Standards Board ("FASB") issued ASU 2014-09, Revenue from Contracts with Customers (Topic 606) . ASU 2014-09 outlines a single comprehensive model for entities to use in accounting for revenue arising from contracts with customers and supersedes most current revenue recognition guidance. Under the new standard and its related amendments (collectively known as Accounting Standards Codification ("ASC 606")), an entity recognizes revenue when its customer obtains control of promised goods or services, in an amount that reflects the consideration which the entity expects to receive in exchange for those goods or services. Enhanced disclosures will be required regarding the nature, amount, timing and uncertainty of revenue and cash flows arising from contracts with customers. The Company has established an implementation team to assist with its assessment of the impact that the new standard wil l have on its processes and controls, consolidated financial statements and related disclosures. This includes a review of current accounting policies and practices to identify potential differences that would result from applying ASC 606. The Company has identified its major revenue streams as sales of products to wholesale customers, including franchised stores, direct sales to consumers at the company-operated stores, including e-commerce, and company-operated shop-in-shops and performed an analysis of its contracts with customers to evaluate the impact ASC 606 will have on the timing and classification of revenue. The majority of the Company's revenue relates to product sales of which revenue is recognized when products are shipped or delivered to the customer or provided directly to consumers through retail locations. In addition, impacts associated with variable consideration received for items such as loyalty rewards, gift cards, discounts and retailer promotions are not expected to be material as the Company is currently accounting for this consideration consistent with the new standard. The Company has identified certain changes in balance sheet classification under ASC 606. Allowances for estimated returns, discounts and retailer promotions and other similar incentives will be presented as other accrued liabilities rather than netted within accounts receivable and the estimated cost of inventory associated with allowances for estimated returns will be included as other current assets rather than inventories. The Company will be adopting the standard as of November 26, 2018, and is still evaluating the transition method and potential practical expedient elections. First Quarter of 2020 • In February 2016, the FASB issued ASU 2016-02, Leases (Topic 842) which requires the identification of arrangements that should be accounted for as leases by lessees. In general, for operating or financing lease arrangements exceeding a twelve month term, a right-of-use asset and a lease obligation will be recognized on the balance sheet of the lessee while the income statement will reflect lease expense for operating leases and amortization and interest expense for financing leases. The Company is in the process of gathering information to evaluate real estate, personal property, and other arrangements that may meet the definition of a lease. Given the significant number of leases, the Company anticipates the new guidance will have a material impact on the consolidated balance sheets. • In February 2018, the FASB issued ASU 2018-02, Income Statement - Reporting Comprehensive Income (Topic 220) . ASU 2018-02 addresses the effect of the change in the U.S. federal corporate tax rate due to the enactment of the December 22, 2017 Tax Cuts and Jobs Act (the "Tax Act") on items within accumulated other comprehensive income (loss). The guidance will be effective for the Company in the first quarter of fiscal 2020 with early adoption permitted. The Company is currently assessing the impact that adopting this new accounting standard will have on its consolidated financial statements.</t>
  </si>
  <si>
    <t>Fair Value of Financial Instruments (Tables)</t>
  </si>
  <si>
    <t>Financial assets and liabilities carried at fair value</t>
  </si>
  <si>
    <t>The following table presents the Company’s financial instruments that are carried at fair value: May 27, 2018 November 26, 2017 Fair Value Estimated Using Fair Value Estimated Using Fair Value Level 1 Inputs (1) Level 2 Inputs (2) Fair Value Level 1 Inputs (1) Level 2 Inputs (2) (Dollars in thousands) Financial assets carried at fair value Rabbi trust assets $ 31,741 $ 31,741 $ — $ 31,139 $ 31,139 $ — Forward foreign exchange contracts (3) 9,620 — 9,620 6,296 — 6,296 Total $ 41,361 $ 31,741 $ 9,620 $ 37,435 $ 31,139 $ 6,296 Financial liabilities carried at fair value Forward foreign exchange contracts (3) $ 11,300 $ — $ 11,300 $ 23,799 $ — $ 23,799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 settlement of these contracts on a per-institution basis. Effective as of the first quarter of 2018, the Company recorded and presented the fair values of derivative over-the-counter forward foreign exchange contracts on a gross basis in its consolidated balance sheets, including those subject to master netting arrangements. The comparative period was revised to reflect the change from a net basis to a gross basis.</t>
  </si>
  <si>
    <t>Financial liabilities carried at adjusted historical cost</t>
  </si>
  <si>
    <t>The following table presents the carrying value, including related accrued interest, and estimated fair value of the Company’s financial instruments that are carried at adjusted historical cost: May 27, 2018 November 26, 2017 Carrying Value Estimated Fair Value Carrying Value Estimated Fair Value (Dollars in thousands) Financial liabilities carried at adjusted historical cost 5.00% senior notes due 2025 (1) $ 486,437 $ 488,860 $ 485,419 $ 507,185 3.375% senior notes due 2027 (1) 553,440 563,742 559,037 590,266 Short-term borrowings 23,405 23,405 38,727 38,727 Total $ 1,063,282 $ 1,076,007 $ 1,083,183 $ 1,136,178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 (Tables)</t>
  </si>
  <si>
    <t>Carrying values of derivative instruments and non-derivative instruments</t>
  </si>
  <si>
    <t>The table below provides data about the carrying values of derivative instruments and non-derivative instruments: May 27, 2018 November 26, 2017 Assets (Liabilities) Derivative Net Carrying Value Assets (Liabilities) Derivative Net Carrying Value Carrying Value Carrying Value Carrying Value Carrying Value (Dollars in thousands) Derivatives not designated as hedging instruments Forward foreign exchange contracts (1) $ 9,620 $ — $ 9,620 $ 6,296 $ — $ 6,296 Forward foreign exchange contracts (2) — (11,300 ) (11,300 ) — (23,799 ) (23,799 ) Total $ 9,620 $ (11,300 ) $ 6,296 $ (23,799 ) Non-derivatives designated as hedging instruments Euro senior notes $ — $ (556,653 ) $ — $ (562,780 ) _____________ (1) Included in "Other current assets" or "Other non-current assets" on the Company’s consolidated balance sheets. (2) Included in "Other accrued liabilities" or "Other long-term liabilities" on the Company’s consolidated balance sheets.</t>
  </si>
  <si>
    <t>Offsetting assets and liabilities</t>
  </si>
  <si>
    <t>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May 27, 2018 November 26, 2017 Gross Amounts of Assets / (Liabilities) Presented in the Balance Sheet Gross Amounts Not Offset in the Balance Sheet Net Amounts of Assets / (Liabilities) Gross Amounts of Assets / (Liabilities) Presented in the Balance Sheet Gross Amounts Not Offset in the Balance Sheet Net Amounts of Assets / (Liabilities) (Dollars in thousands) Over-the-counter forward foreign exchange contracts Financial assets $ 7,617 $ (5,186 ) $ 2,431 $ 3,218 $ (3,146 ) $ 72 Financial liabilities (7,026 ) 5,186 (1,840 ) (20,876 ) 3,146 (17,730 ) Total $ 591 $ (17,658 ) Embedded derivative contracts Financial assets $ 2,003 $ — $ 2,003 $ 3,078 $ — $ 3,078 Financial liabilities (4,274 ) — (4,274 ) (2,923 ) — (2,923 ) Total $ (2,271 ) $ 155</t>
  </si>
  <si>
    <t>Gains and losses included in AOCI</t>
  </si>
  <si>
    <t>The table below provides data about the amount of gains and losses related to derivative instruments and non-derivative instruments designated as net investment hedges included in "Accumulated other comprehensive loss" ("AOCI") on the Company’s consolidated balance sheets: Gain or (Loss) Recognized in AOCI (Effective Portion) As of As of May 27, November 26, (Dollars in thousands) Forward foreign exchange contracts $ 4,637 $ 4,637 Yen-denominated Eurobonds (19,811 ) (19,811 ) Euro-denominated senior notes (69,569 ) (75,697 ) Cumulative income taxes 33,629 35,253 Total $ (51,114 ) $ (55,618 )</t>
  </si>
  <si>
    <t>Gains and losses included in statements of income</t>
  </si>
  <si>
    <t>The table below provides data about the amount of gains and losses related to derivatives not designated as hedging instruments included in "Other income (expense), net" in the Company's consolidated statements of income: Three Months Ended Six Months Ended May 27, May 28, May 27, May 28, (Dollars in thousands) Forward foreign exchange contracts: Realized (loss) gain $ (7,845 ) $ (4,998 ) $ (18,148 ) $ 4,078 Unrealized gain (loss) 21,556 (10,132 ) 15,772 (29,452 ) Total $ 13,711 $ (15,130 ) $ (2,376 ) $ (25,374 )</t>
  </si>
  <si>
    <t>Debt (Tables)</t>
  </si>
  <si>
    <t>Schedule of long-term and short-term debt instruments</t>
  </si>
  <si>
    <t>The following table presents the Company's debt: May 27, November 26, (Dollars in thousands) Long-term debt 5.00% senior notes due 2025 $ 484,632 $ 483,683 3.375% senior notes due 2027 549,404 555,177 Total long-term debt $ 1,034,036 $ 1,038,860 Short-term debt Short-term borrowings $ 23,122 $ 38,451 Total debt $ 1,057,158 $ 1,077,311</t>
  </si>
  <si>
    <t>Employee Benefit Plans (Tables)</t>
  </si>
  <si>
    <t>Schedule of defined benefit plans disclosures</t>
  </si>
  <si>
    <t>The following table summarizes the total net periodic benefit cost for the Company's defined pension plans and postretirement benefit plans: Three Months Ended Six Months Ended May 27, May 28, May 27, May 28, (Dollars in thousands) Net periodic benefit cost: Pension Benefits $ 766 $ 3,070 $ 1,615 $ 5,962 Postretirement Benefits 926 1,147 1,852 2,295 Net periodic benefit cost $ 1,692 $ 4,217 $ 3,467 $ 8,257 The Company has increased the estimated contributions to its pension plans in 2018 from $94.7 million to $124 million .</t>
  </si>
  <si>
    <t>Accumulated Other Comprehensive Loss (Tables)</t>
  </si>
  <si>
    <t>Schedule of accumulated other comprehensive loss</t>
  </si>
  <si>
    <t>The following is a summary of the components of "Accumulated other comprehensive loss," net of related income taxes: May 27, November 26, (Dollars in thousands) Pension and postretirement benefits $ (227,464 ) $ (232,181 ) Net investment hedge losses (51,114 ) (55,618 ) Foreign currency translation losses (124,578 ) (111,092 ) Unrealized gains on marketable securities 4,175 4,048 Accumulated other comprehensive loss (398,981 ) (394,843 ) Accumulated other comprehensive income attributable to noncontrolling interest 9,638 9,538 Accumulated other comprehensive loss attributable to Levi Strauss &amp; Co. $ (408,619 ) $ (404,381 )</t>
  </si>
  <si>
    <t>Other Income (Expense), Net (Tables)</t>
  </si>
  <si>
    <t>Schedule of other nonoperating income (expense)</t>
  </si>
  <si>
    <t>The following table summarizes significant components of "Other income (expense), net": Three Months Ended Six Months Ended May 27, May 28, May 27, May 28, (Dollars in thousands) Foreign exchange management gains (losses) (1) $ 13,711 $ (15,130 ) $ (2,376 ) $ (25,374 ) Foreign currency transaction (losses) gains (2) (2,698 ) (3,623 ) 619 6,053 Interest income 1,401 694 3,830 1,311 Investment (expense) income — (11 ) 428 342 Other, net 1,239 (17 ) 1,575 (11 ) Total other income (expense), net $ 13,653 $ (18,087 ) $ 4,076 $ (17,679 ) _____________ (1) Gains and losses on forward foreign exchange contracts primarily resulted from currency fluctuations relative to negotiated contract rates. Gains in the three-month period ended May 27, 2018 were primarily due to favorable currency fluctuations relative to negotiated contract rates on positions to sell the Euro, Mexican Peso and British Pound. Losses in the three-month and six-month periods ended May 28, 2017 were primarily due to unfavorable currency fluctuations relative to negotiated contract rates on positions to sell the Mexican Peso and Euro. (2) Foreign currency transaction gains and losses reflect the impact of foreign currency fluctuation on the Company's foreign currency denominated balances. Gains in the six-month period ended May 28, 2017 were primarily due to the strengthening of the Mexican Peso and Euro against the US dollar.</t>
  </si>
  <si>
    <t>Business Segment Information (Tables)</t>
  </si>
  <si>
    <t>Reconciliation of Operating Profit (Loss) from Segments to Consolidated</t>
  </si>
  <si>
    <t>Business segment information for the Company is as follows: Three Months Ended Six Months Ended May 27, May 28, May 27, May 28, (Dollars in thousands) Net revenues: Americas $ 669,791 $ 602,063 $ 1,326,988 $ 1,179,970 Europe 366,836 280,386 819,558 590,703 Asia 209,115 185,406 442,881 399,173 Total net revenues $ 1,245,742 $ 1,067,855 $ 2,589,427 $ 2,169,846 Operating income: Americas $ 97,212 $ 101,879 $ 208,457 $ 192,221 Europe 53,173 34,703 168,459 99,242 Asia 16,410 9,468 57,119 45,409 Regional operating income 166,795 146,050 434,035 336,872 Corporate expenses 90,271 83,399 183,412 165,881 Total operating income 76,524 62,651 250,623 170,991 Interest expense (14,465 ) (17,895 ) (29,962 ) (37,829 ) Loss on early extinguishment of debt — (22,793 ) — (22,793 ) Other income (expense), net 13,653 (18,087 ) 4,076 (17,679 ) Income before income taxes $ 75,712 $ 3,876 $ 224,737 $ 92,690</t>
  </si>
  <si>
    <t>Significant Accounting Policies Significant Accounting Policies (Details) $ in Thousands</t>
  </si>
  <si>
    <t>May 27, 2018USD ($)region</t>
  </si>
  <si>
    <t>May 28, 2017USD ($)</t>
  </si>
  <si>
    <t>May 27, 2018USD ($)regionRegional_Segments</t>
  </si>
  <si>
    <t>Number of operating segments | Regional_Segments</t>
  </si>
  <si>
    <t>Error Corrections and Prior Period Adjustments Restatement [Line Items]</t>
  </si>
  <si>
    <t>Number of geographical regions | region</t>
  </si>
  <si>
    <t>Fair Value of Financial Instruments-Fair Value (Details) - Fair Value, Measurements, Recurring [Member] - USD ($) $ in Thousands</t>
  </si>
  <si>
    <t>Financial assets carried at fair value</t>
  </si>
  <si>
    <t>Rabbi trust assets</t>
  </si>
  <si>
    <t>Forward foreign exchange contracts</t>
  </si>
  <si>
    <t>[1]</t>
  </si>
  <si>
    <t>Total</t>
  </si>
  <si>
    <t>Financial liabilities carried at fair value</t>
  </si>
  <si>
    <t>Level 1 Inputs [Member]</t>
  </si>
  <si>
    <t>[2]</t>
  </si>
  <si>
    <t>[1],[2]</t>
  </si>
  <si>
    <t>Level 2 Inputs [Member]</t>
  </si>
  <si>
    <t>[3]</t>
  </si>
  <si>
    <t>[1],[3]</t>
  </si>
  <si>
    <t>The Company’s over-the-counter forward foreign exchange contracts are subject to International Swaps and Derivatives Association, Inc. master agreements. These agreements permit the net settlement of these contracts on a per-institution basis. Effective as of the first quarter of 2018, the Company recorded and presented the fair values of derivative over-the-counter forward foreign exchange contracts on a gross basis in its consolidated balance sheets, including those subject to master netting arrangements. The comparative period was revised to reflect the change from a net basis to a gross basis.</t>
  </si>
  <si>
    <t>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t>
  </si>
  <si>
    <t>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t>
  </si>
  <si>
    <t>Fair Value of Financial Instruments-Adjusted Historical Cost (Details) - USD ($) $ in Thousands</t>
  </si>
  <si>
    <t>Senior notes [Member] | 5.00% Senior Notes, Due 2025 [Member]</t>
  </si>
  <si>
    <t>Fair Value, Balance Sheet Grouping, Financial Statement Captions [Line Items]</t>
  </si>
  <si>
    <t>Stated interest rate</t>
  </si>
  <si>
    <t>5.00%</t>
  </si>
  <si>
    <t>Senior notes [Member] | 3.375% Senior Notes Due 2027 [Member]</t>
  </si>
  <si>
    <t>3.375%</t>
  </si>
  <si>
    <t>Fair Value, Measurements, Recurring [Member] | Carrying Value [Member]</t>
  </si>
  <si>
    <t>Short-term debt carried at adjusted historical cost</t>
  </si>
  <si>
    <t>Total financial liabilities carried at adjusted historical cost</t>
  </si>
  <si>
    <t>Fair Value, Measurements, Recurring [Member] | Carrying Value [Member] | Senior notes [Member] | 5.00% Senior Notes, Due 2025 [Member]</t>
  </si>
  <si>
    <t>Long-term debt carried at adjusted historical cost</t>
  </si>
  <si>
    <t>Fair Value, Measurements, Recurring [Member] | Carrying Value [Member] | Senior notes [Member] | 3.375% Senior Notes Due 2027 [Member]</t>
  </si>
  <si>
    <t>Fair Value, Measurements, Recurring [Member] | Fair Value [Member]</t>
  </si>
  <si>
    <t>Fair Value, Measurements, Recurring [Member] | Fair Value [Member] | Senior notes [Member] | 5.00% Senior Notes, Due 2025 [Member]</t>
  </si>
  <si>
    <t>Fair Value, Measurements, Recurring [Member] | Fair Value [Member] | Senior notes [Member] | 3.375% Senior Notes Due 2027 [Member]</t>
  </si>
  <si>
    <t>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Balance Sheet (Details) - USD ($) $ in Thousands</t>
  </si>
  <si>
    <t>Forward foreign exchange contracts [Member]</t>
  </si>
  <si>
    <t>Carrying Value, Balance Sheet Location By Contract Type, By Hedging Designation [Line Items]</t>
  </si>
  <si>
    <t>Derivative asset, gross asset</t>
  </si>
  <si>
    <t>Derivative asset, gross liability</t>
  </si>
  <si>
    <t>Derivative asset</t>
  </si>
  <si>
    <t>Derivative liability, gross asset</t>
  </si>
  <si>
    <t>Derivative Liability, gross liability</t>
  </si>
  <si>
    <t>Derivative Liability</t>
  </si>
  <si>
    <t>Derivative, Fair Value, Net</t>
  </si>
  <si>
    <t>Embedded Derivative Financial Instruments [Member]</t>
  </si>
  <si>
    <t>Carrying Value [Member] | Forward foreign exchange contracts [Member]</t>
  </si>
  <si>
    <t>Carrying Value [Member] | Other assets [Member] | Forward foreign exchange contracts [Member]</t>
  </si>
  <si>
    <t>Derivative asset, Net Carrying Value</t>
  </si>
  <si>
    <t>Carrying Value [Member] | Other accrued liabilities [Member] | Forward foreign exchange contracts [Member]</t>
  </si>
  <si>
    <t>Derivative liability, Net Carrying Value</t>
  </si>
  <si>
    <t>Bonds [Member] | Euro Senior Notes [Member] | Carrying Value [Member]</t>
  </si>
  <si>
    <t>Hedging assets</t>
  </si>
  <si>
    <t>Hedging liabilities</t>
  </si>
  <si>
    <t>Long [Member]</t>
  </si>
  <si>
    <t>Short [Member]</t>
  </si>
  <si>
    <t>Included in "Other current assets" or "Other non-current assets" on the Company’s consolidated balance sheets.</t>
  </si>
  <si>
    <t>Included in "Other accrued liabilities" or "Other long-term liabilities" on the Company’s consolidated balance sheets.</t>
  </si>
  <si>
    <t>Derivative Instruments and Hedging Activities-Income Statement (Details) - USD ($) $ in Thousands</t>
  </si>
  <si>
    <t>Derivative Instruments, Gain (Loss) [Line Items]</t>
  </si>
  <si>
    <t>Cumulative income taxes, gain or (loss) recognized in AOCI</t>
  </si>
  <si>
    <t>Total, gain or (loss) recognized in AOCI</t>
  </si>
  <si>
    <t>Forward foreign exchange contracts, gain of (loss) recognized in AOCI</t>
  </si>
  <si>
    <t>Yen-denominated Eurobonds [Member] | Bonds [Member]</t>
  </si>
  <si>
    <t>Non-derivative hedging instruments-gain or (loss) recognized in AOCI</t>
  </si>
  <si>
    <t>Euro Senior Notes [Member] | Senior notes [Member]</t>
  </si>
  <si>
    <t>Derivative Instruments and Hedging Activities-Realized &amp; Unrealized (Details) - Forward foreign exchange contracts [Member] - Other Income [Member] - USD ($) $ in Thousands</t>
  </si>
  <si>
    <t>Realized</t>
  </si>
  <si>
    <t>Unrealized</t>
  </si>
  <si>
    <t>Debt-Table (Details) - USD ($) $ in Thousands</t>
  </si>
  <si>
    <t>Schedule of Long-term and Short-term Debt Instruments [Line Items]</t>
  </si>
  <si>
    <t>Long-term Debt, Excluding Current Maturities</t>
  </si>
  <si>
    <t>Long-term and short-term debt</t>
  </si>
  <si>
    <t>5.00% Senior Notes, Due 2025 [Member] | Senior notes [Member]</t>
  </si>
  <si>
    <t>3.375% Senior Notes Due 2027 [Member] | Senior notes [Member]</t>
  </si>
  <si>
    <t>Short-term borrowings [Member]</t>
  </si>
  <si>
    <t>Debt-Textuals (Details) - USD ($) $ in Millions</t>
  </si>
  <si>
    <t>Debt Instruments [Line Items]</t>
  </si>
  <si>
    <t>Weighted-average interest rate</t>
  </si>
  <si>
    <t>5.19%</t>
  </si>
  <si>
    <t>5.66%</t>
  </si>
  <si>
    <t>6.17%</t>
  </si>
  <si>
    <t>Senior revolving credit facility [Member]</t>
  </si>
  <si>
    <t>Unused availability</t>
  </si>
  <si>
    <t>Total availability</t>
  </si>
  <si>
    <t>Letters of credit and other credit usage</t>
  </si>
  <si>
    <t>Employee Benefit Plans (Details) - USD ($) $ in Thousands</t>
  </si>
  <si>
    <t>Net periodic benefit cost:</t>
  </si>
  <si>
    <t>Net periodic benefit cost</t>
  </si>
  <si>
    <t>Estimated future employer contributions in fiscal year 2018</t>
  </si>
  <si>
    <t>Pension Benefits [Member]</t>
  </si>
  <si>
    <t>Postretirement Benefits [Member]</t>
  </si>
  <si>
    <t>Dividend (Details) $ in Thousands</t>
  </si>
  <si>
    <t>Nov. 25, 2018USD ($)</t>
  </si>
  <si>
    <t>Feb. 25, 2018USD ($)installment</t>
  </si>
  <si>
    <t>May 27, 2018USD ($)</t>
  </si>
  <si>
    <t>Dividends Payable [Line Items]</t>
  </si>
  <si>
    <t>Dividend declared</t>
  </si>
  <si>
    <t>Number of dividend installments | installment</t>
  </si>
  <si>
    <t>Dividend installments</t>
  </si>
  <si>
    <t>Dividend paid</t>
  </si>
  <si>
    <t>Scenario, Forecast [Member]</t>
  </si>
  <si>
    <t>Accumulated Other Comprehensive Loss (Details) - USD ($) $ in Thousands</t>
  </si>
  <si>
    <t>Net investment hedge losses</t>
  </si>
  <si>
    <t>Foreign currency translation losses</t>
  </si>
  <si>
    <t>Unrealized gains on marketable securities</t>
  </si>
  <si>
    <t>Accumulated other comprehensive income attributable to noncontrolling interest</t>
  </si>
  <si>
    <t>Accumulated other comprehensive loss attributable to Levi Strauss &amp; Co.</t>
  </si>
  <si>
    <t>Other Income (Expense), Net (Details) - USD ($) $ in Thousands</t>
  </si>
  <si>
    <t>Foreign exchange management gains (losses)</t>
  </si>
  <si>
    <t>Foreign currency transaction (losses) gains</t>
  </si>
  <si>
    <t>Interest income</t>
  </si>
  <si>
    <t>Investment (expense) income</t>
  </si>
  <si>
    <t>Total other income (expense), net</t>
  </si>
  <si>
    <t>Gains and losses on forward foreign exchange contracts primarily resulted from currency fluctuations relative to negotiated contract rates. Gains in the three-month period ended May 27, 2018 were primarily due to favorable currency fluctuations relative to negotiated contract rates on positions to sell the Euro, Mexican Peso and British Pound. Losses in the three-month and six-month periods ended May 28, 2017 were primarily due to unfavorable currency fluctuations relative to negotiated contract rates on positions to sell the Mexican Peso and Euro.</t>
  </si>
  <si>
    <t>Foreign currency transaction gains and losses reflect the impact of foreign currency fluctuation on the Company's foreign currency denominated balances. Gains in the six-month period ended May 28, 2017 were primarily due to the strengthening of the Mexican Peso and Euro against the US dollar.</t>
  </si>
  <si>
    <t>Income Taxes (Details) - USD ($) $ in Millions</t>
  </si>
  <si>
    <t>12 Months Ended</t>
  </si>
  <si>
    <t>Nov. 25, 2018</t>
  </si>
  <si>
    <t>Income Tax Contingency [Line Items]</t>
  </si>
  <si>
    <t>Preliminary impact of U.S. statutory rate change</t>
  </si>
  <si>
    <t>Charge related to re-measurement of deferred tax assets and liabilities</t>
  </si>
  <si>
    <t>One-time U.S. transition tax on undistributed foreign earnings</t>
  </si>
  <si>
    <t>Effective income tax rate</t>
  </si>
  <si>
    <t>(1.70%)</t>
  </si>
  <si>
    <t>74.00%</t>
  </si>
  <si>
    <t>16.00%</t>
  </si>
  <si>
    <t>Discrete tax benefit from release of reserves for uncertain tax positions</t>
  </si>
  <si>
    <t>17.50%</t>
  </si>
  <si>
    <t>5.90%</t>
  </si>
  <si>
    <t>One-time tax charge related to impact of U.S. tax reform</t>
  </si>
  <si>
    <t>61.00%</t>
  </si>
  <si>
    <t>Blended U.S. statutory federal income tax rate</t>
  </si>
  <si>
    <t>22.40%</t>
  </si>
  <si>
    <t>Pro Forma [Member]</t>
  </si>
  <si>
    <t>Related Parties (Details) - USD ($) $ in Millions</t>
  </si>
  <si>
    <t>Levi Strauss Foundation [Member]</t>
  </si>
  <si>
    <t>Related Party Transaction [Line Items]</t>
  </si>
  <si>
    <t>Related Party Donations</t>
  </si>
  <si>
    <t>Business Segment Information (Details) $ in Thousands</t>
  </si>
  <si>
    <t>May 27, 2018USD ($)Regional_Segments</t>
  </si>
  <si>
    <t>Segment Reporting Information [Line Items]</t>
  </si>
  <si>
    <t>Americas [Member]</t>
  </si>
  <si>
    <t>Europe [Member]</t>
  </si>
  <si>
    <t>AMEA [Member]</t>
  </si>
  <si>
    <t>Regional operating income [Member]</t>
  </si>
  <si>
    <t>Corporate Segment [Member]</t>
  </si>
  <si>
    <t>Corporate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8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7667623</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698724</v>
      </c>
      <c r="C3" s="7" t="n">
        <v>633622</v>
      </c>
    </row>
    <row r="4" spans="1:3">
      <c r="A4" s="4" t="s">
        <v>31</v>
      </c>
      <c r="B4" s="5" t="n">
        <v>342322</v>
      </c>
      <c r="C4" s="5" t="n">
        <v>485485</v>
      </c>
    </row>
    <row r="5" spans="1:3">
      <c r="A5" s="3" t="s">
        <v>32</v>
      </c>
    </row>
    <row r="6" spans="1:3">
      <c r="A6" s="4" t="s">
        <v>33</v>
      </c>
      <c r="B6" s="5" t="n">
        <v>4817</v>
      </c>
      <c r="C6" s="5" t="n">
        <v>3858</v>
      </c>
    </row>
    <row r="7" spans="1:3">
      <c r="A7" s="4" t="s">
        <v>34</v>
      </c>
      <c r="B7" s="5" t="n">
        <v>4131</v>
      </c>
      <c r="C7" s="5" t="n">
        <v>3008</v>
      </c>
    </row>
    <row r="8" spans="1:3">
      <c r="A8" s="4" t="s">
        <v>35</v>
      </c>
      <c r="B8" s="5" t="n">
        <v>833620</v>
      </c>
      <c r="C8" s="5" t="n">
        <v>752530</v>
      </c>
    </row>
    <row r="9" spans="1:3">
      <c r="A9" s="4" t="s">
        <v>36</v>
      </c>
      <c r="B9" s="5" t="n">
        <v>842568</v>
      </c>
      <c r="C9" s="5" t="n">
        <v>759396</v>
      </c>
    </row>
    <row r="10" spans="1:3">
      <c r="A10" s="4" t="s">
        <v>37</v>
      </c>
      <c r="B10" s="5" t="n">
        <v>120740</v>
      </c>
      <c r="C10" s="5" t="n">
        <v>118724</v>
      </c>
    </row>
    <row r="11" spans="1:3">
      <c r="A11" s="4" t="s">
        <v>38</v>
      </c>
      <c r="B11" s="5" t="n">
        <v>2004354</v>
      </c>
      <c r="C11" s="5" t="n">
        <v>1997227</v>
      </c>
    </row>
    <row r="12" spans="1:3">
      <c r="A12" s="4" t="s">
        <v>39</v>
      </c>
      <c r="B12" s="5" t="n">
        <v>413243</v>
      </c>
      <c r="C12" s="5" t="n">
        <v>424463</v>
      </c>
    </row>
    <row r="13" spans="1:3">
      <c r="A13" s="4" t="s">
        <v>40</v>
      </c>
      <c r="B13" s="5" t="n">
        <v>237186</v>
      </c>
      <c r="C13" s="5" t="n">
        <v>237327</v>
      </c>
    </row>
    <row r="14" spans="1:3">
      <c r="A14" s="4" t="s">
        <v>41</v>
      </c>
      <c r="B14" s="5" t="n">
        <v>42865</v>
      </c>
      <c r="C14" s="5" t="n">
        <v>42893</v>
      </c>
    </row>
    <row r="15" spans="1:3">
      <c r="A15" s="4" t="s">
        <v>42</v>
      </c>
      <c r="B15" s="5" t="n">
        <v>397891</v>
      </c>
      <c r="C15" s="5" t="n">
        <v>537923</v>
      </c>
    </row>
    <row r="16" spans="1:3">
      <c r="A16" s="4" t="s">
        <v>43</v>
      </c>
      <c r="B16" s="5" t="n">
        <v>124537</v>
      </c>
      <c r="C16" s="5" t="n">
        <v>118005</v>
      </c>
    </row>
    <row r="17" spans="1:3">
      <c r="A17" s="4" t="s">
        <v>44</v>
      </c>
      <c r="B17" s="5" t="n">
        <v>3220076</v>
      </c>
      <c r="C17" s="5" t="n">
        <v>3357838</v>
      </c>
    </row>
    <row r="18" spans="1:3">
      <c r="A18" s="3" t="s">
        <v>45</v>
      </c>
    </row>
    <row r="19" spans="1:3">
      <c r="A19" s="4" t="s">
        <v>46</v>
      </c>
      <c r="B19" s="5" t="n">
        <v>23122</v>
      </c>
      <c r="C19" s="5" t="n">
        <v>38451</v>
      </c>
    </row>
    <row r="20" spans="1:3">
      <c r="A20" s="4" t="s">
        <v>47</v>
      </c>
      <c r="B20" s="5" t="n">
        <v>328787</v>
      </c>
      <c r="C20" s="5" t="n">
        <v>289505</v>
      </c>
    </row>
    <row r="21" spans="1:3">
      <c r="A21" s="4" t="s">
        <v>48</v>
      </c>
      <c r="B21" s="5" t="n">
        <v>196724</v>
      </c>
      <c r="C21" s="5" t="n">
        <v>227251</v>
      </c>
    </row>
    <row r="22" spans="1:3">
      <c r="A22" s="4" t="s">
        <v>49</v>
      </c>
      <c r="B22" s="5" t="n">
        <v>522</v>
      </c>
      <c r="C22" s="5" t="n">
        <v>786</v>
      </c>
    </row>
    <row r="23" spans="1:3">
      <c r="A23" s="4" t="s">
        <v>50</v>
      </c>
      <c r="B23" s="5" t="n">
        <v>6378</v>
      </c>
      <c r="C23" s="5" t="n">
        <v>6327</v>
      </c>
    </row>
    <row r="24" spans="1:3">
      <c r="A24" s="4" t="s">
        <v>51</v>
      </c>
      <c r="B24" s="5" t="n">
        <v>27230</v>
      </c>
      <c r="C24" s="5" t="n">
        <v>16020</v>
      </c>
    </row>
    <row r="25" spans="1:3">
      <c r="A25" s="4" t="s">
        <v>52</v>
      </c>
      <c r="B25" s="5" t="n">
        <v>320933</v>
      </c>
      <c r="C25" s="5" t="n">
        <v>300730</v>
      </c>
    </row>
    <row r="26" spans="1:3">
      <c r="A26" s="4" t="s">
        <v>53</v>
      </c>
      <c r="B26" s="5" t="n">
        <v>903696</v>
      </c>
      <c r="C26" s="5" t="n">
        <v>879070</v>
      </c>
    </row>
    <row r="27" spans="1:3">
      <c r="A27" s="4" t="s">
        <v>54</v>
      </c>
      <c r="B27" s="5" t="n">
        <v>1034036</v>
      </c>
      <c r="C27" s="5" t="n">
        <v>1038860</v>
      </c>
    </row>
    <row r="28" spans="1:3">
      <c r="A28" s="4" t="s">
        <v>55</v>
      </c>
      <c r="B28" s="5" t="n">
        <v>16329</v>
      </c>
      <c r="C28" s="5" t="n">
        <v>16524</v>
      </c>
    </row>
    <row r="29" spans="1:3">
      <c r="A29" s="4" t="s">
        <v>56</v>
      </c>
      <c r="B29" s="5" t="n">
        <v>84465</v>
      </c>
      <c r="C29" s="5" t="n">
        <v>89248</v>
      </c>
    </row>
    <row r="30" spans="1:3">
      <c r="A30" s="4" t="s">
        <v>57</v>
      </c>
      <c r="B30" s="5" t="n">
        <v>225773</v>
      </c>
      <c r="C30" s="5" t="n">
        <v>314525</v>
      </c>
    </row>
    <row r="31" spans="1:3">
      <c r="A31" s="4" t="s">
        <v>58</v>
      </c>
      <c r="B31" s="5" t="n">
        <v>87977</v>
      </c>
      <c r="C31" s="5" t="n">
        <v>90998</v>
      </c>
    </row>
    <row r="32" spans="1:3">
      <c r="A32" s="4" t="s">
        <v>59</v>
      </c>
      <c r="B32" s="5" t="n">
        <v>7517</v>
      </c>
      <c r="C32" s="5" t="n">
        <v>20457</v>
      </c>
    </row>
    <row r="33" spans="1:3">
      <c r="A33" s="4" t="s">
        <v>60</v>
      </c>
      <c r="B33" s="5" t="n">
        <v>77800</v>
      </c>
      <c r="C33" s="5" t="n">
        <v>78733</v>
      </c>
    </row>
    <row r="34" spans="1:3">
      <c r="A34" s="4" t="s">
        <v>61</v>
      </c>
      <c r="B34" s="5" t="n">
        <v>2437593</v>
      </c>
      <c r="C34" s="5" t="n">
        <v>2528415</v>
      </c>
    </row>
    <row r="35" spans="1:3">
      <c r="A35" s="4" t="s">
        <v>62</v>
      </c>
      <c r="B35" s="4" t="s">
        <v>63</v>
      </c>
      <c r="C35" s="4" t="s">
        <v>63</v>
      </c>
    </row>
    <row r="36" spans="1:3">
      <c r="A36" s="4" t="s">
        <v>64</v>
      </c>
      <c r="B36" s="5" t="n">
        <v>190268</v>
      </c>
      <c r="C36" s="5" t="n">
        <v>127035</v>
      </c>
    </row>
    <row r="37" spans="1:3">
      <c r="A37" s="3" t="s">
        <v>65</v>
      </c>
    </row>
    <row r="38" spans="1:3">
      <c r="A38" s="4" t="s">
        <v>66</v>
      </c>
      <c r="B38" s="5" t="n">
        <v>377</v>
      </c>
      <c r="C38" s="5" t="n">
        <v>375</v>
      </c>
    </row>
    <row r="39" spans="1:3">
      <c r="A39" s="4" t="s">
        <v>67</v>
      </c>
      <c r="B39" s="5" t="n">
        <v>-408619</v>
      </c>
      <c r="C39" s="5" t="n">
        <v>-404381</v>
      </c>
    </row>
    <row r="40" spans="1:3">
      <c r="A40" s="4" t="s">
        <v>68</v>
      </c>
      <c r="B40" s="5" t="n">
        <v>992396</v>
      </c>
      <c r="C40" s="5" t="n">
        <v>1100916</v>
      </c>
    </row>
    <row r="41" spans="1:3">
      <c r="A41" s="4" t="s">
        <v>69</v>
      </c>
      <c r="B41" s="5" t="n">
        <v>584154</v>
      </c>
      <c r="C41" s="5" t="n">
        <v>696910</v>
      </c>
    </row>
    <row r="42" spans="1:3">
      <c r="A42" s="4" t="s">
        <v>70</v>
      </c>
      <c r="B42" s="5" t="n">
        <v>8061</v>
      </c>
      <c r="C42" s="5" t="n">
        <v>5478</v>
      </c>
    </row>
    <row r="43" spans="1:3">
      <c r="A43" s="4" t="s">
        <v>71</v>
      </c>
      <c r="B43" s="5" t="n">
        <v>592215</v>
      </c>
      <c r="C43" s="5" t="n">
        <v>702388</v>
      </c>
    </row>
    <row r="44" spans="1:3">
      <c r="A44" s="4" t="s">
        <v>72</v>
      </c>
      <c r="B44" s="7" t="n">
        <v>3220076</v>
      </c>
      <c r="C44" s="7" t="n">
        <v>3357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15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43"/>
    <col customWidth="1" max="5" min="5" width="20"/>
  </cols>
  <sheetData>
    <row r="1" spans="1:5">
      <c r="A1" s="1" t="s">
        <v>243</v>
      </c>
      <c r="B1" s="2" t="s">
        <v>82</v>
      </c>
      <c r="D1" s="2" t="s">
        <v>1</v>
      </c>
    </row>
    <row r="2" spans="1:5">
      <c r="B2" s="2" t="s">
        <v>244</v>
      </c>
      <c r="C2" s="2" t="s">
        <v>245</v>
      </c>
      <c r="D2" s="2" t="s">
        <v>246</v>
      </c>
      <c r="E2" s="2" t="s">
        <v>245</v>
      </c>
    </row>
    <row r="3" spans="1:5">
      <c r="A3" s="3" t="s">
        <v>154</v>
      </c>
    </row>
    <row r="4" spans="1:5">
      <c r="A4" s="4" t="s">
        <v>247</v>
      </c>
      <c r="D4" s="5" t="n">
        <v>3</v>
      </c>
    </row>
    <row r="5" spans="1:5">
      <c r="A5" s="3" t="s">
        <v>248</v>
      </c>
    </row>
    <row r="6" spans="1:5">
      <c r="A6" s="4" t="s">
        <v>249</v>
      </c>
      <c r="B6" s="5" t="n">
        <v>3</v>
      </c>
      <c r="D6" s="5" t="n">
        <v>3</v>
      </c>
    </row>
    <row r="7" spans="1:5">
      <c r="A7" s="4" t="s">
        <v>88</v>
      </c>
      <c r="B7" s="7" t="n">
        <v>594353</v>
      </c>
      <c r="C7" s="7" t="n">
        <v>495741</v>
      </c>
      <c r="D7" s="7" t="n">
        <v>1158378</v>
      </c>
      <c r="E7" s="7" t="n">
        <v>951954</v>
      </c>
    </row>
    <row r="8" spans="1:5">
      <c r="A8" s="4" t="s">
        <v>95</v>
      </c>
      <c r="B8" s="7" t="n">
        <v>74932</v>
      </c>
      <c r="C8" s="7" t="n">
        <v>17516</v>
      </c>
      <c r="D8" s="7" t="n">
        <v>55920</v>
      </c>
      <c r="E8" s="7" t="n">
        <v>7765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250</v>
      </c>
      <c r="C1" s="2" t="s">
        <v>2</v>
      </c>
      <c r="D1" s="2" t="s">
        <v>28</v>
      </c>
    </row>
    <row r="2" spans="1:4">
      <c r="A2" s="3" t="s">
        <v>251</v>
      </c>
    </row>
    <row r="3" spans="1:4">
      <c r="A3" s="4" t="s">
        <v>252</v>
      </c>
      <c r="C3" s="7" t="n">
        <v>31741</v>
      </c>
      <c r="D3" s="7" t="n">
        <v>31139</v>
      </c>
    </row>
    <row r="4" spans="1:4">
      <c r="A4" s="4" t="s">
        <v>253</v>
      </c>
      <c r="B4" s="4" t="s">
        <v>254</v>
      </c>
      <c r="C4" s="5" t="n">
        <v>9620</v>
      </c>
      <c r="D4" s="5" t="n">
        <v>6296</v>
      </c>
    </row>
    <row r="5" spans="1:4">
      <c r="A5" s="4" t="s">
        <v>255</v>
      </c>
      <c r="C5" s="5" t="n">
        <v>41361</v>
      </c>
      <c r="D5" s="5" t="n">
        <v>37435</v>
      </c>
    </row>
    <row r="6" spans="1:4">
      <c r="A6" s="3" t="s">
        <v>256</v>
      </c>
    </row>
    <row r="7" spans="1:4">
      <c r="A7" s="4" t="s">
        <v>253</v>
      </c>
      <c r="B7" s="4" t="s">
        <v>254</v>
      </c>
      <c r="C7" s="5" t="n">
        <v>11300</v>
      </c>
      <c r="D7" s="5" t="n">
        <v>23799</v>
      </c>
    </row>
    <row r="8" spans="1:4">
      <c r="A8" s="4" t="s">
        <v>257</v>
      </c>
    </row>
    <row r="9" spans="1:4">
      <c r="A9" s="3" t="s">
        <v>251</v>
      </c>
    </row>
    <row r="10" spans="1:4">
      <c r="A10" s="4" t="s">
        <v>252</v>
      </c>
      <c r="B10" s="4" t="s">
        <v>258</v>
      </c>
      <c r="C10" s="5" t="n">
        <v>31741</v>
      </c>
      <c r="D10" s="5" t="n">
        <v>31139</v>
      </c>
    </row>
    <row r="11" spans="1:4">
      <c r="A11" s="4" t="s">
        <v>253</v>
      </c>
      <c r="B11" s="4" t="s">
        <v>259</v>
      </c>
      <c r="C11" s="5" t="n">
        <v>0</v>
      </c>
      <c r="D11" s="5" t="n">
        <v>0</v>
      </c>
    </row>
    <row r="12" spans="1:4">
      <c r="A12" s="4" t="s">
        <v>255</v>
      </c>
      <c r="B12" s="4" t="s">
        <v>258</v>
      </c>
      <c r="C12" s="5" t="n">
        <v>31741</v>
      </c>
      <c r="D12" s="5" t="n">
        <v>31139</v>
      </c>
    </row>
    <row r="13" spans="1:4">
      <c r="A13" s="3" t="s">
        <v>256</v>
      </c>
    </row>
    <row r="14" spans="1:4">
      <c r="A14" s="4" t="s">
        <v>253</v>
      </c>
      <c r="B14" s="4" t="s">
        <v>259</v>
      </c>
      <c r="C14" s="5" t="n">
        <v>0</v>
      </c>
      <c r="D14" s="5" t="n">
        <v>0</v>
      </c>
    </row>
    <row r="15" spans="1:4">
      <c r="A15" s="4" t="s">
        <v>260</v>
      </c>
    </row>
    <row r="16" spans="1:4">
      <c r="A16" s="3" t="s">
        <v>251</v>
      </c>
    </row>
    <row r="17" spans="1:4">
      <c r="A17" s="4" t="s">
        <v>252</v>
      </c>
      <c r="B17" s="4" t="s">
        <v>261</v>
      </c>
      <c r="C17" s="5" t="n">
        <v>0</v>
      </c>
      <c r="D17" s="5" t="n">
        <v>0</v>
      </c>
    </row>
    <row r="18" spans="1:4">
      <c r="A18" s="4" t="s">
        <v>253</v>
      </c>
      <c r="B18" s="4" t="s">
        <v>262</v>
      </c>
      <c r="C18" s="5" t="n">
        <v>9620</v>
      </c>
      <c r="D18" s="5" t="n">
        <v>6296</v>
      </c>
    </row>
    <row r="19" spans="1:4">
      <c r="A19" s="4" t="s">
        <v>255</v>
      </c>
      <c r="B19" s="4" t="s">
        <v>261</v>
      </c>
      <c r="C19" s="5" t="n">
        <v>9620</v>
      </c>
      <c r="D19" s="5" t="n">
        <v>6296</v>
      </c>
    </row>
    <row r="20" spans="1:4">
      <c r="A20" s="3" t="s">
        <v>256</v>
      </c>
    </row>
    <row r="21" spans="1:4">
      <c r="A21" s="4" t="s">
        <v>253</v>
      </c>
      <c r="B21" s="4" t="s">
        <v>262</v>
      </c>
      <c r="C21" s="7" t="n">
        <v>11300</v>
      </c>
      <c r="D21" s="7" t="n">
        <v>23799</v>
      </c>
    </row>
    <row r="22" spans="1:4"/>
    <row r="23" spans="1:4">
      <c r="A23" s="4" t="s">
        <v>254</v>
      </c>
      <c r="B23" s="4" t="s">
        <v>263</v>
      </c>
    </row>
    <row r="24" spans="1:4">
      <c r="A24" s="4" t="s">
        <v>258</v>
      </c>
      <c r="B24" s="4" t="s">
        <v>264</v>
      </c>
    </row>
    <row r="25" spans="1:4">
      <c r="A25" s="4" t="s">
        <v>261</v>
      </c>
      <c r="B25" s="4" t="s">
        <v>265</v>
      </c>
    </row>
  </sheetData>
  <mergeCells count="5">
    <mergeCell ref="A1:B1"/>
    <mergeCell ref="A22:C22"/>
    <mergeCell ref="B23:C23"/>
    <mergeCell ref="B24:C24"/>
    <mergeCell ref="B25:C2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266</v>
      </c>
      <c r="C1" s="2" t="s">
        <v>2</v>
      </c>
      <c r="D1" s="2" t="s">
        <v>28</v>
      </c>
    </row>
    <row r="2" spans="1:4">
      <c r="A2" s="4" t="s">
        <v>267</v>
      </c>
    </row>
    <row r="3" spans="1:4">
      <c r="A3" s="3" t="s">
        <v>268</v>
      </c>
    </row>
    <row r="4" spans="1:4">
      <c r="A4" s="4" t="s">
        <v>269</v>
      </c>
      <c r="C4" s="4" t="s">
        <v>270</v>
      </c>
    </row>
    <row r="5" spans="1:4">
      <c r="A5" s="4" t="s">
        <v>271</v>
      </c>
    </row>
    <row r="6" spans="1:4">
      <c r="A6" s="3" t="s">
        <v>268</v>
      </c>
    </row>
    <row r="7" spans="1:4">
      <c r="A7" s="4" t="s">
        <v>269</v>
      </c>
      <c r="C7" s="4" t="s">
        <v>272</v>
      </c>
    </row>
    <row r="8" spans="1:4">
      <c r="A8" s="4" t="s">
        <v>273</v>
      </c>
    </row>
    <row r="9" spans="1:4">
      <c r="A9" s="3" t="s">
        <v>268</v>
      </c>
    </row>
    <row r="10" spans="1:4">
      <c r="A10" s="4" t="s">
        <v>274</v>
      </c>
      <c r="C10" s="7" t="n">
        <v>23405</v>
      </c>
      <c r="D10" s="7" t="n">
        <v>38727</v>
      </c>
    </row>
    <row r="11" spans="1:4">
      <c r="A11" s="4" t="s">
        <v>275</v>
      </c>
      <c r="C11" s="5" t="n">
        <v>1063282</v>
      </c>
      <c r="D11" s="5" t="n">
        <v>1083183</v>
      </c>
    </row>
    <row r="12" spans="1:4">
      <c r="A12" s="4" t="s">
        <v>276</v>
      </c>
    </row>
    <row r="13" spans="1:4">
      <c r="A13" s="3" t="s">
        <v>268</v>
      </c>
    </row>
    <row r="14" spans="1:4">
      <c r="A14" s="4" t="s">
        <v>277</v>
      </c>
      <c r="B14" s="4" t="s">
        <v>254</v>
      </c>
      <c r="C14" s="5" t="n">
        <v>486437</v>
      </c>
      <c r="D14" s="5" t="n">
        <v>485419</v>
      </c>
    </row>
    <row r="15" spans="1:4">
      <c r="A15" s="4" t="s">
        <v>278</v>
      </c>
    </row>
    <row r="16" spans="1:4">
      <c r="A16" s="3" t="s">
        <v>268</v>
      </c>
    </row>
    <row r="17" spans="1:4">
      <c r="A17" s="4" t="s">
        <v>277</v>
      </c>
      <c r="B17" s="4" t="s">
        <v>254</v>
      </c>
      <c r="C17" s="5" t="n">
        <v>553440</v>
      </c>
      <c r="D17" s="5" t="n">
        <v>559037</v>
      </c>
    </row>
    <row r="18" spans="1:4">
      <c r="A18" s="4" t="s">
        <v>279</v>
      </c>
    </row>
    <row r="19" spans="1:4">
      <c r="A19" s="3" t="s">
        <v>268</v>
      </c>
    </row>
    <row r="20" spans="1:4">
      <c r="A20" s="4" t="s">
        <v>274</v>
      </c>
      <c r="C20" s="5" t="n">
        <v>23405</v>
      </c>
      <c r="D20" s="5" t="n">
        <v>38727</v>
      </c>
    </row>
    <row r="21" spans="1:4">
      <c r="A21" s="4" t="s">
        <v>275</v>
      </c>
      <c r="C21" s="5" t="n">
        <v>1076007</v>
      </c>
      <c r="D21" s="5" t="n">
        <v>1136178</v>
      </c>
    </row>
    <row r="22" spans="1:4">
      <c r="A22" s="4" t="s">
        <v>280</v>
      </c>
    </row>
    <row r="23" spans="1:4">
      <c r="A23" s="3" t="s">
        <v>268</v>
      </c>
    </row>
    <row r="24" spans="1:4">
      <c r="A24" s="4" t="s">
        <v>277</v>
      </c>
      <c r="B24" s="4" t="s">
        <v>254</v>
      </c>
      <c r="C24" s="5" t="n">
        <v>488860</v>
      </c>
      <c r="D24" s="5" t="n">
        <v>507185</v>
      </c>
    </row>
    <row r="25" spans="1:4">
      <c r="A25" s="4" t="s">
        <v>281</v>
      </c>
    </row>
    <row r="26" spans="1:4">
      <c r="A26" s="3" t="s">
        <v>268</v>
      </c>
    </row>
    <row r="27" spans="1:4">
      <c r="A27" s="4" t="s">
        <v>277</v>
      </c>
      <c r="B27" s="4" t="s">
        <v>254</v>
      </c>
      <c r="C27" s="7" t="n">
        <v>563742</v>
      </c>
      <c r="D27" s="7" t="n">
        <v>590266</v>
      </c>
    </row>
    <row r="28" spans="1:4"/>
    <row r="29" spans="1:4">
      <c r="A29" s="4" t="s">
        <v>254</v>
      </c>
      <c r="B29" s="4" t="s">
        <v>282</v>
      </c>
    </row>
  </sheetData>
  <mergeCells count="3">
    <mergeCell ref="A1:B1"/>
    <mergeCell ref="A28:C28"/>
    <mergeCell ref="B29:C2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73</v>
      </c>
      <c r="B1" s="2" t="s">
        <v>2</v>
      </c>
      <c r="C1" s="2" t="s">
        <v>28</v>
      </c>
    </row>
    <row r="2" spans="1:3">
      <c r="A2" s="3" t="s">
        <v>74</v>
      </c>
    </row>
    <row r="3" spans="1:3">
      <c r="A3" s="4" t="s">
        <v>75</v>
      </c>
      <c r="B3" s="7" t="n">
        <v>990122</v>
      </c>
      <c r="C3" s="7" t="n">
        <v>951249</v>
      </c>
    </row>
    <row r="4" spans="1:3">
      <c r="A4" s="3" t="s">
        <v>29</v>
      </c>
    </row>
    <row r="5" spans="1:3">
      <c r="A5" s="4" t="s">
        <v>76</v>
      </c>
      <c r="B5" s="7" t="n">
        <v>10717</v>
      </c>
      <c r="C5" s="7" t="n">
        <v>11726</v>
      </c>
    </row>
    <row r="6" spans="1:3">
      <c r="A6" s="3" t="s">
        <v>65</v>
      </c>
    </row>
    <row r="7" spans="1:3">
      <c r="A7" s="4" t="s">
        <v>77</v>
      </c>
      <c r="B7" s="8" t="n">
        <v>0.01</v>
      </c>
      <c r="C7" s="8" t="n">
        <v>0.01</v>
      </c>
    </row>
    <row r="8" spans="1:3">
      <c r="A8" s="4" t="s">
        <v>78</v>
      </c>
      <c r="B8" s="5" t="n">
        <v>270000000</v>
      </c>
      <c r="C8" s="5" t="n">
        <v>270000000</v>
      </c>
    </row>
    <row r="9" spans="1:3">
      <c r="A9" s="4" t="s">
        <v>79</v>
      </c>
      <c r="B9" s="5" t="n">
        <v>37667623</v>
      </c>
      <c r="C9" s="5" t="n">
        <v>37521447</v>
      </c>
    </row>
    <row r="10" spans="1:3">
      <c r="A10" s="4" t="s">
        <v>80</v>
      </c>
      <c r="B10" s="5" t="n">
        <v>37667623</v>
      </c>
      <c r="C10" s="5" t="n">
        <v>37521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283</v>
      </c>
      <c r="C1" s="2" t="s">
        <v>2</v>
      </c>
      <c r="D1" s="2" t="s">
        <v>28</v>
      </c>
    </row>
    <row r="2" spans="1:4">
      <c r="A2" s="4" t="s">
        <v>284</v>
      </c>
    </row>
    <row r="3" spans="1:4">
      <c r="A3" s="3" t="s">
        <v>285</v>
      </c>
    </row>
    <row r="4" spans="1:4">
      <c r="A4" s="4" t="s">
        <v>286</v>
      </c>
      <c r="C4" s="7" t="n">
        <v>7617</v>
      </c>
      <c r="D4" s="7" t="n">
        <v>3218</v>
      </c>
    </row>
    <row r="5" spans="1:4">
      <c r="A5" s="4" t="s">
        <v>287</v>
      </c>
      <c r="C5" s="5" t="n">
        <v>-5186</v>
      </c>
      <c r="D5" s="5" t="n">
        <v>-3146</v>
      </c>
    </row>
    <row r="6" spans="1:4">
      <c r="A6" s="4" t="s">
        <v>288</v>
      </c>
      <c r="C6" s="5" t="n">
        <v>2431</v>
      </c>
      <c r="D6" s="5" t="n">
        <v>72</v>
      </c>
    </row>
    <row r="7" spans="1:4">
      <c r="A7" s="4" t="s">
        <v>289</v>
      </c>
      <c r="C7" s="5" t="n">
        <v>5186</v>
      </c>
      <c r="D7" s="5" t="n">
        <v>3146</v>
      </c>
    </row>
    <row r="8" spans="1:4">
      <c r="A8" s="4" t="s">
        <v>290</v>
      </c>
      <c r="C8" s="5" t="n">
        <v>-7026</v>
      </c>
      <c r="D8" s="5" t="n">
        <v>-20876</v>
      </c>
    </row>
    <row r="9" spans="1:4">
      <c r="A9" s="4" t="s">
        <v>291</v>
      </c>
      <c r="C9" s="5" t="n">
        <v>-1840</v>
      </c>
      <c r="D9" s="5" t="n">
        <v>-17730</v>
      </c>
    </row>
    <row r="10" spans="1:4">
      <c r="A10" s="4" t="s">
        <v>292</v>
      </c>
      <c r="C10" s="5" t="n">
        <v>591</v>
      </c>
      <c r="D10" s="5" t="n">
        <v>-17658</v>
      </c>
    </row>
    <row r="11" spans="1:4">
      <c r="A11" s="4" t="s">
        <v>293</v>
      </c>
    </row>
    <row r="12" spans="1:4">
      <c r="A12" s="3" t="s">
        <v>285</v>
      </c>
    </row>
    <row r="13" spans="1:4">
      <c r="A13" s="4" t="s">
        <v>286</v>
      </c>
      <c r="C13" s="5" t="n">
        <v>2003</v>
      </c>
      <c r="D13" s="5" t="n">
        <v>3078</v>
      </c>
    </row>
    <row r="14" spans="1:4">
      <c r="A14" s="4" t="s">
        <v>287</v>
      </c>
      <c r="C14" s="5" t="n">
        <v>0</v>
      </c>
      <c r="D14" s="5" t="n">
        <v>0</v>
      </c>
    </row>
    <row r="15" spans="1:4">
      <c r="A15" s="4" t="s">
        <v>288</v>
      </c>
      <c r="C15" s="5" t="n">
        <v>2003</v>
      </c>
      <c r="D15" s="5" t="n">
        <v>3078</v>
      </c>
    </row>
    <row r="16" spans="1:4">
      <c r="A16" s="4" t="s">
        <v>289</v>
      </c>
      <c r="C16" s="5" t="n">
        <v>0</v>
      </c>
      <c r="D16" s="5" t="n">
        <v>0</v>
      </c>
    </row>
    <row r="17" spans="1:4">
      <c r="A17" s="4" t="s">
        <v>290</v>
      </c>
      <c r="C17" s="5" t="n">
        <v>-4274</v>
      </c>
      <c r="D17" s="5" t="n">
        <v>-2923</v>
      </c>
    </row>
    <row r="18" spans="1:4">
      <c r="A18" s="4" t="s">
        <v>291</v>
      </c>
      <c r="C18" s="5" t="n">
        <v>-4274</v>
      </c>
      <c r="D18" s="5" t="n">
        <v>-2923</v>
      </c>
    </row>
    <row r="19" spans="1:4">
      <c r="A19" s="4" t="s">
        <v>292</v>
      </c>
      <c r="C19" s="5" t="n">
        <v>-2271</v>
      </c>
      <c r="D19" s="5" t="n">
        <v>155</v>
      </c>
    </row>
    <row r="20" spans="1:4">
      <c r="A20" s="4" t="s">
        <v>294</v>
      </c>
    </row>
    <row r="21" spans="1:4">
      <c r="A21" s="3" t="s">
        <v>285</v>
      </c>
    </row>
    <row r="22" spans="1:4">
      <c r="A22" s="4" t="s">
        <v>288</v>
      </c>
      <c r="C22" s="5" t="n">
        <v>9620</v>
      </c>
      <c r="D22" s="5" t="n">
        <v>6296</v>
      </c>
    </row>
    <row r="23" spans="1:4">
      <c r="A23" s="4" t="s">
        <v>291</v>
      </c>
      <c r="C23" s="5" t="n">
        <v>-11300</v>
      </c>
      <c r="D23" s="5" t="n">
        <v>-23799</v>
      </c>
    </row>
    <row r="24" spans="1:4">
      <c r="A24" s="4" t="s">
        <v>295</v>
      </c>
    </row>
    <row r="25" spans="1:4">
      <c r="A25" s="3" t="s">
        <v>285</v>
      </c>
    </row>
    <row r="26" spans="1:4">
      <c r="A26" s="4" t="s">
        <v>286</v>
      </c>
      <c r="B26" s="4" t="s">
        <v>254</v>
      </c>
      <c r="C26" s="5" t="n">
        <v>9620</v>
      </c>
      <c r="D26" s="5" t="n">
        <v>6296</v>
      </c>
    </row>
    <row r="27" spans="1:4">
      <c r="A27" s="4" t="s">
        <v>287</v>
      </c>
      <c r="B27" s="4" t="s">
        <v>254</v>
      </c>
      <c r="C27" s="5" t="n">
        <v>0</v>
      </c>
      <c r="D27" s="5" t="n">
        <v>0</v>
      </c>
    </row>
    <row r="28" spans="1:4">
      <c r="A28" s="4" t="s">
        <v>296</v>
      </c>
      <c r="B28" s="4" t="s">
        <v>254</v>
      </c>
      <c r="C28" s="5" t="n">
        <v>9620</v>
      </c>
      <c r="D28" s="5" t="n">
        <v>6296</v>
      </c>
    </row>
    <row r="29" spans="1:4">
      <c r="A29" s="4" t="s">
        <v>297</v>
      </c>
    </row>
    <row r="30" spans="1:4">
      <c r="A30" s="3" t="s">
        <v>285</v>
      </c>
    </row>
    <row r="31" spans="1:4">
      <c r="A31" s="4" t="s">
        <v>289</v>
      </c>
      <c r="B31" s="4" t="s">
        <v>258</v>
      </c>
      <c r="C31" s="5" t="n">
        <v>0</v>
      </c>
      <c r="D31" s="5" t="n">
        <v>0</v>
      </c>
    </row>
    <row r="32" spans="1:4">
      <c r="A32" s="4" t="s">
        <v>290</v>
      </c>
      <c r="B32" s="4" t="s">
        <v>258</v>
      </c>
      <c r="C32" s="5" t="n">
        <v>-11300</v>
      </c>
      <c r="D32" s="5" t="n">
        <v>-23799</v>
      </c>
    </row>
    <row r="33" spans="1:4">
      <c r="A33" s="4" t="s">
        <v>298</v>
      </c>
      <c r="B33" s="4" t="s">
        <v>258</v>
      </c>
      <c r="C33" s="5" t="n">
        <v>-11300</v>
      </c>
      <c r="D33" s="5" t="n">
        <v>-23799</v>
      </c>
    </row>
    <row r="34" spans="1:4">
      <c r="A34" s="4" t="s">
        <v>299</v>
      </c>
    </row>
    <row r="35" spans="1:4">
      <c r="A35" s="3" t="s">
        <v>285</v>
      </c>
    </row>
    <row r="36" spans="1:4">
      <c r="A36" s="4" t="s">
        <v>300</v>
      </c>
      <c r="C36" s="5" t="n">
        <v>0</v>
      </c>
      <c r="D36" s="5" t="n">
        <v>0</v>
      </c>
    </row>
    <row r="37" spans="1:4">
      <c r="A37" s="4" t="s">
        <v>301</v>
      </c>
      <c r="C37" s="5" t="n">
        <v>-556653</v>
      </c>
      <c r="D37" s="7" t="n">
        <v>-562780</v>
      </c>
    </row>
    <row r="38" spans="1:4">
      <c r="A38" s="4" t="s">
        <v>302</v>
      </c>
    </row>
    <row r="39" spans="1:4">
      <c r="A39" s="3" t="s">
        <v>285</v>
      </c>
    </row>
    <row r="40" spans="1:4">
      <c r="A40" s="4" t="s">
        <v>253</v>
      </c>
      <c r="C40" s="5" t="n">
        <v>516900</v>
      </c>
    </row>
    <row r="41" spans="1:4">
      <c r="A41" s="4" t="s">
        <v>303</v>
      </c>
    </row>
    <row r="42" spans="1:4">
      <c r="A42" s="3" t="s">
        <v>285</v>
      </c>
    </row>
    <row r="43" spans="1:4">
      <c r="A43" s="4" t="s">
        <v>253</v>
      </c>
      <c r="C43" s="7" t="n">
        <v>158300</v>
      </c>
    </row>
    <row r="44" spans="1:4"/>
    <row r="45" spans="1:4">
      <c r="A45" s="4" t="s">
        <v>254</v>
      </c>
      <c r="B45" s="4" t="s">
        <v>304</v>
      </c>
    </row>
    <row r="46" spans="1:4">
      <c r="A46" s="4" t="s">
        <v>258</v>
      </c>
      <c r="B46" s="4" t="s">
        <v>305</v>
      </c>
    </row>
  </sheetData>
  <mergeCells count="4">
    <mergeCell ref="A1:B1"/>
    <mergeCell ref="A44:C44"/>
    <mergeCell ref="B45:C45"/>
    <mergeCell ref="B46:C4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6</v>
      </c>
      <c r="B1" s="2" t="s">
        <v>2</v>
      </c>
      <c r="C1" s="2" t="s">
        <v>28</v>
      </c>
    </row>
    <row r="2" spans="1:3">
      <c r="A2" s="3" t="s">
        <v>307</v>
      </c>
    </row>
    <row r="3" spans="1:3">
      <c r="A3" s="4" t="s">
        <v>308</v>
      </c>
      <c r="B3" s="7" t="n">
        <v>33629</v>
      </c>
      <c r="C3" s="7" t="n">
        <v>35253</v>
      </c>
    </row>
    <row r="4" spans="1:3">
      <c r="A4" s="4" t="s">
        <v>309</v>
      </c>
      <c r="B4" s="5" t="n">
        <v>-51114</v>
      </c>
      <c r="C4" s="5" t="n">
        <v>-55618</v>
      </c>
    </row>
    <row r="5" spans="1:3">
      <c r="A5" s="4" t="s">
        <v>284</v>
      </c>
    </row>
    <row r="6" spans="1:3">
      <c r="A6" s="3" t="s">
        <v>307</v>
      </c>
    </row>
    <row r="7" spans="1:3">
      <c r="A7" s="4" t="s">
        <v>310</v>
      </c>
      <c r="B7" s="5" t="n">
        <v>4637</v>
      </c>
      <c r="C7" s="5" t="n">
        <v>4637</v>
      </c>
    </row>
    <row r="8" spans="1:3">
      <c r="A8" s="4" t="s">
        <v>311</v>
      </c>
    </row>
    <row r="9" spans="1:3">
      <c r="A9" s="3" t="s">
        <v>307</v>
      </c>
    </row>
    <row r="10" spans="1:3">
      <c r="A10" s="4" t="s">
        <v>312</v>
      </c>
      <c r="B10" s="5" t="n">
        <v>-19811</v>
      </c>
      <c r="C10" s="5" t="n">
        <v>-19811</v>
      </c>
    </row>
    <row r="11" spans="1:3">
      <c r="A11" s="4" t="s">
        <v>313</v>
      </c>
    </row>
    <row r="12" spans="1:3">
      <c r="A12" s="3" t="s">
        <v>307</v>
      </c>
    </row>
    <row r="13" spans="1:3">
      <c r="A13" s="4" t="s">
        <v>312</v>
      </c>
      <c r="B13" s="7" t="n">
        <v>-69569</v>
      </c>
      <c r="C13" s="7" t="n">
        <v>-756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14</v>
      </c>
      <c r="B1" s="2" t="s">
        <v>82</v>
      </c>
      <c r="D1" s="2" t="s">
        <v>1</v>
      </c>
    </row>
    <row r="2" spans="1:5">
      <c r="B2" s="2" t="s">
        <v>2</v>
      </c>
      <c r="C2" s="2" t="s">
        <v>83</v>
      </c>
      <c r="D2" s="2" t="s">
        <v>2</v>
      </c>
      <c r="E2" s="2" t="s">
        <v>83</v>
      </c>
    </row>
    <row r="3" spans="1:5">
      <c r="A3" s="3" t="s">
        <v>307</v>
      </c>
    </row>
    <row r="4" spans="1:5">
      <c r="A4" s="4" t="s">
        <v>315</v>
      </c>
      <c r="B4" s="7" t="n">
        <v>-7845</v>
      </c>
      <c r="C4" s="7" t="n">
        <v>-4998</v>
      </c>
      <c r="D4" s="7" t="n">
        <v>-18148</v>
      </c>
      <c r="E4" s="7" t="n">
        <v>4078</v>
      </c>
    </row>
    <row r="5" spans="1:5">
      <c r="A5" s="4" t="s">
        <v>316</v>
      </c>
      <c r="B5" s="5" t="n">
        <v>21556</v>
      </c>
      <c r="C5" s="5" t="n">
        <v>-10132</v>
      </c>
      <c r="D5" s="5" t="n">
        <v>15772</v>
      </c>
      <c r="E5" s="5" t="n">
        <v>-29452</v>
      </c>
    </row>
    <row r="6" spans="1:5">
      <c r="A6" s="4" t="s">
        <v>255</v>
      </c>
      <c r="B6" s="7" t="n">
        <v>13711</v>
      </c>
      <c r="C6" s="7" t="n">
        <v>-15130</v>
      </c>
      <c r="D6" s="7" t="n">
        <v>-2376</v>
      </c>
      <c r="E6" s="7" t="n">
        <v>-253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317</v>
      </c>
      <c r="B1" s="2" t="s">
        <v>2</v>
      </c>
      <c r="C1" s="2" t="s">
        <v>28</v>
      </c>
    </row>
    <row r="2" spans="1:3">
      <c r="A2" s="3" t="s">
        <v>318</v>
      </c>
    </row>
    <row r="3" spans="1:3">
      <c r="A3" s="4" t="s">
        <v>319</v>
      </c>
      <c r="B3" s="7" t="n">
        <v>1034036</v>
      </c>
      <c r="C3" s="7" t="n">
        <v>1038860</v>
      </c>
    </row>
    <row r="4" spans="1:3">
      <c r="A4" s="4" t="s">
        <v>54</v>
      </c>
      <c r="B4" s="5" t="n">
        <v>1034036</v>
      </c>
      <c r="C4" s="5" t="n">
        <v>1038860</v>
      </c>
    </row>
    <row r="5" spans="1:3">
      <c r="A5" s="4" t="s">
        <v>46</v>
      </c>
      <c r="B5" s="5" t="n">
        <v>23122</v>
      </c>
      <c r="C5" s="5" t="n">
        <v>38451</v>
      </c>
    </row>
    <row r="6" spans="1:3">
      <c r="A6" s="4" t="s">
        <v>320</v>
      </c>
      <c r="B6" s="5" t="n">
        <v>1057158</v>
      </c>
      <c r="C6" s="5" t="n">
        <v>1077311</v>
      </c>
    </row>
    <row r="7" spans="1:3">
      <c r="A7" s="4" t="s">
        <v>321</v>
      </c>
    </row>
    <row r="8" spans="1:3">
      <c r="A8" s="3" t="s">
        <v>318</v>
      </c>
    </row>
    <row r="9" spans="1:3">
      <c r="A9" s="4" t="s">
        <v>319</v>
      </c>
      <c r="B9" s="7" t="n">
        <v>484632</v>
      </c>
      <c r="C9" s="5" t="n">
        <v>483683</v>
      </c>
    </row>
    <row r="10" spans="1:3">
      <c r="A10" s="4" t="s">
        <v>269</v>
      </c>
      <c r="B10" s="4" t="s">
        <v>270</v>
      </c>
    </row>
    <row r="11" spans="1:3">
      <c r="A11" s="4" t="s">
        <v>322</v>
      </c>
    </row>
    <row r="12" spans="1:3">
      <c r="A12" s="3" t="s">
        <v>318</v>
      </c>
    </row>
    <row r="13" spans="1:3">
      <c r="A13" s="4" t="s">
        <v>319</v>
      </c>
      <c r="B13" s="7" t="n">
        <v>549404</v>
      </c>
      <c r="C13" s="5" t="n">
        <v>555177</v>
      </c>
    </row>
    <row r="14" spans="1:3">
      <c r="A14" s="4" t="s">
        <v>269</v>
      </c>
      <c r="B14" s="4" t="s">
        <v>272</v>
      </c>
    </row>
    <row r="15" spans="1:3">
      <c r="A15" s="4" t="s">
        <v>323</v>
      </c>
    </row>
    <row r="16" spans="1:3">
      <c r="A16" s="3" t="s">
        <v>318</v>
      </c>
    </row>
    <row r="17" spans="1:3">
      <c r="A17" s="4" t="s">
        <v>46</v>
      </c>
      <c r="B17" s="7" t="n">
        <v>23122</v>
      </c>
      <c r="C17" s="7" t="n">
        <v>384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3"/>
    <col customWidth="1" max="4" min="4" width="15"/>
    <col customWidth="1" max="5" min="5" width="13"/>
  </cols>
  <sheetData>
    <row r="1" spans="1:5">
      <c r="A1" s="1" t="s">
        <v>324</v>
      </c>
      <c r="B1" s="2" t="s">
        <v>82</v>
      </c>
      <c r="D1" s="2" t="s">
        <v>1</v>
      </c>
    </row>
    <row r="2" spans="1:5">
      <c r="B2" s="2" t="s">
        <v>2</v>
      </c>
      <c r="C2" s="2" t="s">
        <v>83</v>
      </c>
      <c r="D2" s="2" t="s">
        <v>2</v>
      </c>
      <c r="E2" s="2" t="s">
        <v>83</v>
      </c>
    </row>
    <row r="3" spans="1:5">
      <c r="A3" s="3" t="s">
        <v>325</v>
      </c>
    </row>
    <row r="4" spans="1:5">
      <c r="A4" s="4" t="s">
        <v>326</v>
      </c>
      <c r="B4" s="4" t="s">
        <v>327</v>
      </c>
      <c r="C4" s="4" t="s">
        <v>328</v>
      </c>
      <c r="D4" s="4" t="s">
        <v>270</v>
      </c>
      <c r="E4" s="4" t="s">
        <v>329</v>
      </c>
    </row>
    <row r="5" spans="1:5">
      <c r="A5" s="4" t="s">
        <v>330</v>
      </c>
    </row>
    <row r="6" spans="1:5">
      <c r="A6" s="3" t="s">
        <v>325</v>
      </c>
    </row>
    <row r="7" spans="1:5">
      <c r="A7" s="4" t="s">
        <v>331</v>
      </c>
      <c r="B7" s="9" t="n">
        <v>698.1</v>
      </c>
      <c r="D7" s="9" t="n">
        <v>698.1</v>
      </c>
    </row>
    <row r="8" spans="1:5">
      <c r="A8" s="4" t="s">
        <v>332</v>
      </c>
      <c r="B8" s="10" t="n">
        <v>744.3</v>
      </c>
      <c r="D8" s="10" t="n">
        <v>744.3</v>
      </c>
    </row>
    <row r="9" spans="1:5">
      <c r="A9" s="4" t="s">
        <v>333</v>
      </c>
      <c r="B9" s="9" t="n">
        <v>46.2</v>
      </c>
      <c r="D9" s="9" t="n">
        <v>46.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13"/>
    <col customWidth="1" max="6" min="6" width="14"/>
  </cols>
  <sheetData>
    <row r="1" spans="1:6">
      <c r="A1" s="1" t="s">
        <v>334</v>
      </c>
      <c r="B1" s="2" t="s">
        <v>82</v>
      </c>
      <c r="D1" s="2" t="s">
        <v>1</v>
      </c>
    </row>
    <row r="2" spans="1:6">
      <c r="B2" s="2" t="s">
        <v>2</v>
      </c>
      <c r="C2" s="2" t="s">
        <v>83</v>
      </c>
      <c r="D2" s="2" t="s">
        <v>2</v>
      </c>
      <c r="E2" s="2" t="s">
        <v>83</v>
      </c>
      <c r="F2" s="2" t="s">
        <v>28</v>
      </c>
    </row>
    <row r="3" spans="1:6">
      <c r="A3" s="3" t="s">
        <v>335</v>
      </c>
    </row>
    <row r="4" spans="1:6">
      <c r="A4" s="4" t="s">
        <v>336</v>
      </c>
      <c r="B4" s="7" t="n">
        <v>1692</v>
      </c>
      <c r="C4" s="7" t="n">
        <v>4217</v>
      </c>
      <c r="D4" s="7" t="n">
        <v>3467</v>
      </c>
      <c r="E4" s="7" t="n">
        <v>8257</v>
      </c>
    </row>
    <row r="5" spans="1:6">
      <c r="A5" s="4" t="s">
        <v>337</v>
      </c>
      <c r="B5" s="5" t="n">
        <v>124000</v>
      </c>
      <c r="D5" s="5" t="n">
        <v>124000</v>
      </c>
      <c r="F5" s="7" t="n">
        <v>94700</v>
      </c>
    </row>
    <row r="6" spans="1:6">
      <c r="A6" s="4" t="s">
        <v>338</v>
      </c>
    </row>
    <row r="7" spans="1:6">
      <c r="A7" s="3" t="s">
        <v>335</v>
      </c>
    </row>
    <row r="8" spans="1:6">
      <c r="A8" s="4" t="s">
        <v>336</v>
      </c>
      <c r="B8" s="5" t="n">
        <v>766</v>
      </c>
      <c r="C8" s="5" t="n">
        <v>3070</v>
      </c>
      <c r="D8" s="5" t="n">
        <v>1615</v>
      </c>
      <c r="E8" s="5" t="n">
        <v>5962</v>
      </c>
    </row>
    <row r="9" spans="1:6">
      <c r="A9" s="4" t="s">
        <v>339</v>
      </c>
    </row>
    <row r="10" spans="1:6">
      <c r="A10" s="3" t="s">
        <v>335</v>
      </c>
    </row>
    <row r="11" spans="1:6">
      <c r="A11" s="4" t="s">
        <v>336</v>
      </c>
      <c r="B11" s="7" t="n">
        <v>926</v>
      </c>
      <c r="C11" s="7" t="n">
        <v>1147</v>
      </c>
      <c r="D11" s="7" t="n">
        <v>1852</v>
      </c>
      <c r="E11" s="7" t="n">
        <v>22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21"/>
    <col customWidth="1" max="3" min="3" width="32"/>
    <col customWidth="1" max="4" min="4" width="20"/>
    <col customWidth="1" max="5" min="5" width="20"/>
  </cols>
  <sheetData>
    <row r="1" spans="1:5">
      <c r="A1" s="1" t="s">
        <v>340</v>
      </c>
      <c r="B1" s="2" t="s">
        <v>82</v>
      </c>
      <c r="D1" s="2" t="s">
        <v>1</v>
      </c>
    </row>
    <row r="2" spans="1:5">
      <c r="B2" s="2" t="s">
        <v>341</v>
      </c>
      <c r="C2" s="2" t="s">
        <v>342</v>
      </c>
      <c r="D2" s="2" t="s">
        <v>343</v>
      </c>
      <c r="E2" s="2" t="s">
        <v>245</v>
      </c>
    </row>
    <row r="3" spans="1:5">
      <c r="A3" s="3" t="s">
        <v>344</v>
      </c>
    </row>
    <row r="4" spans="1:5">
      <c r="A4" s="4" t="s">
        <v>345</v>
      </c>
      <c r="C4" s="7" t="n">
        <v>90000</v>
      </c>
    </row>
    <row r="5" spans="1:5">
      <c r="A5" s="4" t="s">
        <v>346</v>
      </c>
      <c r="C5" s="5" t="n">
        <v>2</v>
      </c>
    </row>
    <row r="6" spans="1:5">
      <c r="A6" s="4" t="s">
        <v>347</v>
      </c>
      <c r="C6" s="7" t="n">
        <v>45000</v>
      </c>
    </row>
    <row r="7" spans="1:5">
      <c r="A7" s="4" t="s">
        <v>348</v>
      </c>
      <c r="D7" s="7" t="n">
        <v>45000</v>
      </c>
      <c r="E7" s="7" t="n">
        <v>35000</v>
      </c>
    </row>
    <row r="8" spans="1:5">
      <c r="A8" s="4" t="s">
        <v>349</v>
      </c>
    </row>
    <row r="9" spans="1:5">
      <c r="A9" s="3" t="s">
        <v>344</v>
      </c>
    </row>
    <row r="10" spans="1:5">
      <c r="A10" s="4" t="s">
        <v>348</v>
      </c>
      <c r="B10" s="7" t="n">
        <v>4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350</v>
      </c>
      <c r="B1" s="2" t="s">
        <v>2</v>
      </c>
      <c r="C1" s="2" t="s">
        <v>28</v>
      </c>
    </row>
    <row r="2" spans="1:3">
      <c r="A2" s="3" t="s">
        <v>182</v>
      </c>
    </row>
    <row r="3" spans="1:3">
      <c r="A3" s="4" t="s">
        <v>101</v>
      </c>
      <c r="B3" s="7" t="n">
        <v>-227464</v>
      </c>
      <c r="C3" s="7" t="n">
        <v>-232181</v>
      </c>
    </row>
    <row r="4" spans="1:3">
      <c r="A4" s="4" t="s">
        <v>351</v>
      </c>
      <c r="B4" s="5" t="n">
        <v>-51114</v>
      </c>
      <c r="C4" s="5" t="n">
        <v>-55618</v>
      </c>
    </row>
    <row r="5" spans="1:3">
      <c r="A5" s="4" t="s">
        <v>352</v>
      </c>
      <c r="B5" s="5" t="n">
        <v>-124578</v>
      </c>
      <c r="C5" s="5" t="n">
        <v>-111092</v>
      </c>
    </row>
    <row r="6" spans="1:3">
      <c r="A6" s="4" t="s">
        <v>353</v>
      </c>
      <c r="B6" s="5" t="n">
        <v>4175</v>
      </c>
      <c r="C6" s="5" t="n">
        <v>4048</v>
      </c>
    </row>
    <row r="7" spans="1:3">
      <c r="A7" s="4" t="s">
        <v>67</v>
      </c>
      <c r="B7" s="5" t="n">
        <v>-398981</v>
      </c>
      <c r="C7" s="5" t="n">
        <v>-394843</v>
      </c>
    </row>
    <row r="8" spans="1:3">
      <c r="A8" s="4" t="s">
        <v>354</v>
      </c>
      <c r="B8" s="5" t="n">
        <v>9638</v>
      </c>
      <c r="C8" s="5" t="n">
        <v>9538</v>
      </c>
    </row>
    <row r="9" spans="1:3">
      <c r="A9" s="4" t="s">
        <v>355</v>
      </c>
      <c r="B9" s="7" t="n">
        <v>-408619</v>
      </c>
      <c r="C9" s="7" t="n">
        <v>-4043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3"/>
    <col customWidth="1" max="5" min="5" width="4"/>
    <col customWidth="1" max="6" min="6" width="15"/>
    <col customWidth="1" max="7" min="7" width="13"/>
  </cols>
  <sheetData>
    <row r="1" spans="1:7">
      <c r="A1" s="1" t="s">
        <v>356</v>
      </c>
      <c r="B1" s="2" t="s">
        <v>82</v>
      </c>
      <c r="F1" s="2" t="s">
        <v>1</v>
      </c>
    </row>
    <row r="2" spans="1:7">
      <c r="B2" s="2" t="s">
        <v>2</v>
      </c>
      <c r="D2" s="2" t="s">
        <v>83</v>
      </c>
      <c r="F2" s="2" t="s">
        <v>2</v>
      </c>
      <c r="G2" s="2" t="s">
        <v>83</v>
      </c>
    </row>
    <row r="3" spans="1:7">
      <c r="A3" s="3" t="s">
        <v>186</v>
      </c>
    </row>
    <row r="4" spans="1:7">
      <c r="A4" s="4" t="s">
        <v>357</v>
      </c>
      <c r="B4" s="7" t="n">
        <v>13711</v>
      </c>
      <c r="C4" s="4" t="s">
        <v>254</v>
      </c>
      <c r="D4" s="7" t="n">
        <v>-15130</v>
      </c>
      <c r="E4" s="4" t="s">
        <v>254</v>
      </c>
      <c r="F4" s="7" t="n">
        <v>-2376</v>
      </c>
      <c r="G4" s="7" t="n">
        <v>-25374</v>
      </c>
    </row>
    <row r="5" spans="1:7">
      <c r="A5" s="4" t="s">
        <v>358</v>
      </c>
      <c r="B5" s="5" t="n">
        <v>-2698</v>
      </c>
      <c r="C5" s="4" t="s">
        <v>258</v>
      </c>
      <c r="D5" s="5" t="n">
        <v>-3623</v>
      </c>
      <c r="E5" s="4" t="s">
        <v>258</v>
      </c>
      <c r="F5" s="5" t="n">
        <v>619</v>
      </c>
      <c r="G5" s="5" t="n">
        <v>6053</v>
      </c>
    </row>
    <row r="6" spans="1:7">
      <c r="A6" s="4" t="s">
        <v>359</v>
      </c>
      <c r="B6" s="5" t="n">
        <v>1401</v>
      </c>
      <c r="D6" s="5" t="n">
        <v>694</v>
      </c>
      <c r="F6" s="5" t="n">
        <v>3830</v>
      </c>
      <c r="G6" s="5" t="n">
        <v>1311</v>
      </c>
    </row>
    <row r="7" spans="1:7">
      <c r="A7" s="4" t="s">
        <v>360</v>
      </c>
      <c r="B7" s="5" t="n">
        <v>0</v>
      </c>
      <c r="D7" s="5" t="n">
        <v>-11</v>
      </c>
      <c r="F7" s="5" t="n">
        <v>428</v>
      </c>
      <c r="G7" s="5" t="n">
        <v>342</v>
      </c>
    </row>
    <row r="8" spans="1:7">
      <c r="A8" s="4" t="s">
        <v>118</v>
      </c>
      <c r="B8" s="5" t="n">
        <v>1239</v>
      </c>
      <c r="D8" s="5" t="n">
        <v>-17</v>
      </c>
      <c r="F8" s="5" t="n">
        <v>1575</v>
      </c>
      <c r="G8" s="5" t="n">
        <v>-11</v>
      </c>
    </row>
    <row r="9" spans="1:7">
      <c r="A9" s="4" t="s">
        <v>361</v>
      </c>
      <c r="B9" s="7" t="n">
        <v>13653</v>
      </c>
      <c r="D9" s="7" t="n">
        <v>-18087</v>
      </c>
      <c r="F9" s="7" t="n">
        <v>4076</v>
      </c>
      <c r="G9" s="7" t="n">
        <v>-17679</v>
      </c>
    </row>
    <row r="10" spans="1:7"/>
    <row r="11" spans="1:7">
      <c r="A11" s="4" t="s">
        <v>254</v>
      </c>
      <c r="B11" s="4" t="s">
        <v>362</v>
      </c>
    </row>
    <row r="12" spans="1:7">
      <c r="A12" s="4" t="s">
        <v>258</v>
      </c>
      <c r="B12" s="4" t="s">
        <v>363</v>
      </c>
    </row>
  </sheetData>
  <mergeCells count="8">
    <mergeCell ref="A1:A2"/>
    <mergeCell ref="B1:E1"/>
    <mergeCell ref="F1:G1"/>
    <mergeCell ref="B2:C2"/>
    <mergeCell ref="D2:E2"/>
    <mergeCell ref="A10:G10"/>
    <mergeCell ref="B11:G11"/>
    <mergeCell ref="B12:G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3"/>
    <col customWidth="1" max="5" min="5" width="16"/>
  </cols>
  <sheetData>
    <row r="1" spans="1:5">
      <c r="A1" s="1" t="s">
        <v>364</v>
      </c>
      <c r="B1" s="2" t="s">
        <v>82</v>
      </c>
      <c r="C1" s="2" t="s">
        <v>1</v>
      </c>
      <c r="E1" s="2" t="s">
        <v>365</v>
      </c>
    </row>
    <row r="2" spans="1:5">
      <c r="B2" s="2" t="s">
        <v>2</v>
      </c>
      <c r="C2" s="2" t="s">
        <v>2</v>
      </c>
      <c r="D2" s="2" t="s">
        <v>83</v>
      </c>
      <c r="E2" s="2" t="s">
        <v>366</v>
      </c>
    </row>
    <row r="3" spans="1:5">
      <c r="A3" s="3" t="s">
        <v>367</v>
      </c>
    </row>
    <row r="4" spans="1:5">
      <c r="A4" s="4" t="s">
        <v>368</v>
      </c>
      <c r="C4" s="7" t="n">
        <v>137</v>
      </c>
    </row>
    <row r="5" spans="1:5">
      <c r="A5" s="4" t="s">
        <v>369</v>
      </c>
      <c r="C5" s="5" t="n">
        <v>99</v>
      </c>
    </row>
    <row r="6" spans="1:5">
      <c r="A6" s="4" t="s">
        <v>370</v>
      </c>
      <c r="C6" s="7" t="n">
        <v>38</v>
      </c>
    </row>
    <row r="7" spans="1:5">
      <c r="A7" s="4" t="s">
        <v>371</v>
      </c>
      <c r="B7" s="4" t="s">
        <v>372</v>
      </c>
      <c r="C7" s="4" t="s">
        <v>373</v>
      </c>
      <c r="D7" s="4" t="s">
        <v>374</v>
      </c>
    </row>
    <row r="8" spans="1:5">
      <c r="A8" s="4" t="s">
        <v>375</v>
      </c>
      <c r="B8" s="4" t="s">
        <v>376</v>
      </c>
      <c r="C8" s="4" t="s">
        <v>377</v>
      </c>
    </row>
    <row r="9" spans="1:5">
      <c r="A9" s="4" t="s">
        <v>378</v>
      </c>
      <c r="C9" s="4" t="s">
        <v>379</v>
      </c>
    </row>
    <row r="10" spans="1:5">
      <c r="A10" s="4" t="s">
        <v>349</v>
      </c>
    </row>
    <row r="11" spans="1:5">
      <c r="A11" s="3" t="s">
        <v>367</v>
      </c>
    </row>
    <row r="12" spans="1:5">
      <c r="A12" s="4" t="s">
        <v>380</v>
      </c>
      <c r="E12" s="4" t="s">
        <v>381</v>
      </c>
    </row>
    <row r="13" spans="1:5">
      <c r="A13" s="4" t="s">
        <v>382</v>
      </c>
    </row>
    <row r="14" spans="1:5">
      <c r="A14" s="3" t="s">
        <v>367</v>
      </c>
    </row>
    <row r="15" spans="1:5">
      <c r="A15" s="4" t="s">
        <v>368</v>
      </c>
      <c r="C15" s="7" t="n">
        <v>13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5"/>
    <col customWidth="1" max="5" min="5" width="13"/>
  </cols>
  <sheetData>
    <row r="1" spans="1:5">
      <c r="A1" s="1" t="s">
        <v>81</v>
      </c>
      <c r="B1" s="2" t="s">
        <v>82</v>
      </c>
      <c r="D1" s="2" t="s">
        <v>1</v>
      </c>
    </row>
    <row r="2" spans="1:5">
      <c r="B2" s="2" t="s">
        <v>2</v>
      </c>
      <c r="C2" s="2" t="s">
        <v>83</v>
      </c>
      <c r="D2" s="2" t="s">
        <v>2</v>
      </c>
      <c r="E2" s="2" t="s">
        <v>83</v>
      </c>
    </row>
    <row r="3" spans="1:5">
      <c r="A3" s="3" t="s">
        <v>84</v>
      </c>
    </row>
    <row r="4" spans="1:5">
      <c r="A4" s="4" t="s">
        <v>85</v>
      </c>
      <c r="B4" s="7" t="n">
        <v>1245742</v>
      </c>
      <c r="C4" s="7" t="n">
        <v>1067855</v>
      </c>
      <c r="D4" s="7" t="n">
        <v>2589427</v>
      </c>
      <c r="E4" s="7" t="n">
        <v>2169846</v>
      </c>
    </row>
    <row r="5" spans="1:5">
      <c r="A5" s="4" t="s">
        <v>86</v>
      </c>
      <c r="B5" s="5" t="n">
        <v>574865</v>
      </c>
      <c r="C5" s="5" t="n">
        <v>509463</v>
      </c>
      <c r="D5" s="5" t="n">
        <v>1180426</v>
      </c>
      <c r="E5" s="5" t="n">
        <v>1046901</v>
      </c>
    </row>
    <row r="6" spans="1:5">
      <c r="A6" s="4" t="s">
        <v>87</v>
      </c>
      <c r="B6" s="5" t="n">
        <v>670877</v>
      </c>
      <c r="C6" s="5" t="n">
        <v>558392</v>
      </c>
      <c r="D6" s="5" t="n">
        <v>1409001</v>
      </c>
      <c r="E6" s="5" t="n">
        <v>1122945</v>
      </c>
    </row>
    <row r="7" spans="1:5">
      <c r="A7" s="4" t="s">
        <v>88</v>
      </c>
      <c r="B7" s="5" t="n">
        <v>594353</v>
      </c>
      <c r="C7" s="5" t="n">
        <v>495741</v>
      </c>
      <c r="D7" s="5" t="n">
        <v>1158378</v>
      </c>
      <c r="E7" s="5" t="n">
        <v>951954</v>
      </c>
    </row>
    <row r="8" spans="1:5">
      <c r="A8" s="4" t="s">
        <v>89</v>
      </c>
      <c r="B8" s="5" t="n">
        <v>76524</v>
      </c>
      <c r="C8" s="5" t="n">
        <v>62651</v>
      </c>
      <c r="D8" s="5" t="n">
        <v>250623</v>
      </c>
      <c r="E8" s="5" t="n">
        <v>170991</v>
      </c>
    </row>
    <row r="9" spans="1:5">
      <c r="A9" s="4" t="s">
        <v>90</v>
      </c>
      <c r="B9" s="5" t="n">
        <v>-14465</v>
      </c>
      <c r="C9" s="5" t="n">
        <v>-17895</v>
      </c>
      <c r="D9" s="5" t="n">
        <v>-29962</v>
      </c>
      <c r="E9" s="5" t="n">
        <v>-37829</v>
      </c>
    </row>
    <row r="10" spans="1:5">
      <c r="A10" s="4" t="s">
        <v>91</v>
      </c>
      <c r="B10" s="5" t="n">
        <v>0</v>
      </c>
      <c r="C10" s="5" t="n">
        <v>-22793</v>
      </c>
      <c r="D10" s="5" t="n">
        <v>0</v>
      </c>
      <c r="E10" s="5" t="n">
        <v>-22793</v>
      </c>
    </row>
    <row r="11" spans="1:5">
      <c r="A11" s="4" t="s">
        <v>92</v>
      </c>
      <c r="B11" s="5" t="n">
        <v>13653</v>
      </c>
      <c r="C11" s="5" t="n">
        <v>-18087</v>
      </c>
      <c r="D11" s="5" t="n">
        <v>4076</v>
      </c>
      <c r="E11" s="5" t="n">
        <v>-17679</v>
      </c>
    </row>
    <row r="12" spans="1:5">
      <c r="A12" s="4" t="s">
        <v>93</v>
      </c>
      <c r="B12" s="5" t="n">
        <v>75712</v>
      </c>
      <c r="C12" s="5" t="n">
        <v>3876</v>
      </c>
      <c r="D12" s="5" t="n">
        <v>224737</v>
      </c>
      <c r="E12" s="5" t="n">
        <v>92690</v>
      </c>
    </row>
    <row r="13" spans="1:5">
      <c r="A13" s="4" t="s">
        <v>94</v>
      </c>
      <c r="B13" s="5" t="n">
        <v>-1320</v>
      </c>
      <c r="C13" s="5" t="n">
        <v>-13847</v>
      </c>
      <c r="D13" s="5" t="n">
        <v>166334</v>
      </c>
      <c r="E13" s="5" t="n">
        <v>14846</v>
      </c>
    </row>
    <row r="14" spans="1:5">
      <c r="A14" s="4" t="s">
        <v>95</v>
      </c>
      <c r="B14" s="5" t="n">
        <v>77032</v>
      </c>
      <c r="C14" s="5" t="n">
        <v>17723</v>
      </c>
      <c r="D14" s="5" t="n">
        <v>58403</v>
      </c>
      <c r="E14" s="5" t="n">
        <v>77844</v>
      </c>
    </row>
    <row r="15" spans="1:5">
      <c r="A15" s="4" t="s">
        <v>96</v>
      </c>
      <c r="B15" s="5" t="n">
        <v>-2100</v>
      </c>
      <c r="C15" s="5" t="n">
        <v>-207</v>
      </c>
      <c r="D15" s="5" t="n">
        <v>-2483</v>
      </c>
      <c r="E15" s="5" t="n">
        <v>-185</v>
      </c>
    </row>
    <row r="16" spans="1:5">
      <c r="A16" s="4" t="s">
        <v>97</v>
      </c>
      <c r="B16" s="7" t="n">
        <v>74932</v>
      </c>
      <c r="C16" s="7" t="n">
        <v>17516</v>
      </c>
      <c r="D16" s="7" t="n">
        <v>55920</v>
      </c>
      <c r="E16" s="7" t="n">
        <v>776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3"/>
    <col customWidth="1" max="4" min="4" width="15"/>
    <col customWidth="1" max="5" min="5" width="13"/>
  </cols>
  <sheetData>
    <row r="1" spans="1:5">
      <c r="A1" s="1" t="s">
        <v>383</v>
      </c>
      <c r="B1" s="2" t="s">
        <v>82</v>
      </c>
      <c r="D1" s="2" t="s">
        <v>1</v>
      </c>
    </row>
    <row r="2" spans="1:5">
      <c r="B2" s="2" t="s">
        <v>2</v>
      </c>
      <c r="C2" s="2" t="s">
        <v>83</v>
      </c>
      <c r="D2" s="2" t="s">
        <v>2</v>
      </c>
      <c r="E2" s="2" t="s">
        <v>83</v>
      </c>
    </row>
    <row r="3" spans="1:5">
      <c r="A3" s="4" t="s">
        <v>384</v>
      </c>
    </row>
    <row r="4" spans="1:5">
      <c r="A4" s="3" t="s">
        <v>385</v>
      </c>
    </row>
    <row r="5" spans="1:5">
      <c r="A5" s="4" t="s">
        <v>386</v>
      </c>
      <c r="B5" s="9" t="n">
        <v>0.4</v>
      </c>
      <c r="C5" s="9" t="n">
        <v>0.4</v>
      </c>
      <c r="D5" s="9" t="n">
        <v>6.9</v>
      </c>
      <c r="E5" s="9" t="n">
        <v>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4"/>
    <col customWidth="1" max="2" min="2" width="20"/>
    <col customWidth="1" max="3" min="3" width="20"/>
    <col customWidth="1" max="4" min="4" width="37"/>
    <col customWidth="1" max="5" min="5" width="20"/>
  </cols>
  <sheetData>
    <row r="1" spans="1:5">
      <c r="A1" s="1" t="s">
        <v>387</v>
      </c>
      <c r="B1" s="2" t="s">
        <v>82</v>
      </c>
      <c r="D1" s="2" t="s">
        <v>1</v>
      </c>
    </row>
    <row r="2" spans="1:5">
      <c r="B2" s="2" t="s">
        <v>343</v>
      </c>
      <c r="C2" s="2" t="s">
        <v>245</v>
      </c>
      <c r="D2" s="2" t="s">
        <v>388</v>
      </c>
      <c r="E2" s="2" t="s">
        <v>245</v>
      </c>
    </row>
    <row r="3" spans="1:5">
      <c r="A3" s="3" t="s">
        <v>389</v>
      </c>
    </row>
    <row r="4" spans="1:5">
      <c r="A4" s="4" t="s">
        <v>247</v>
      </c>
      <c r="D4" s="5" t="n">
        <v>3</v>
      </c>
    </row>
    <row r="5" spans="1:5">
      <c r="A5" s="4" t="s">
        <v>85</v>
      </c>
      <c r="B5" s="7" t="n">
        <v>1245742</v>
      </c>
      <c r="C5" s="7" t="n">
        <v>1067855</v>
      </c>
      <c r="D5" s="7" t="n">
        <v>2589427</v>
      </c>
      <c r="E5" s="7" t="n">
        <v>2169846</v>
      </c>
    </row>
    <row r="6" spans="1:5">
      <c r="A6" s="4" t="s">
        <v>89</v>
      </c>
      <c r="B6" s="5" t="n">
        <v>76524</v>
      </c>
      <c r="C6" s="5" t="n">
        <v>62651</v>
      </c>
      <c r="D6" s="5" t="n">
        <v>250623</v>
      </c>
      <c r="E6" s="5" t="n">
        <v>170991</v>
      </c>
    </row>
    <row r="7" spans="1:5">
      <c r="A7" s="4" t="s">
        <v>90</v>
      </c>
      <c r="B7" s="5" t="n">
        <v>-14465</v>
      </c>
      <c r="C7" s="5" t="n">
        <v>-17895</v>
      </c>
      <c r="D7" s="5" t="n">
        <v>-29962</v>
      </c>
      <c r="E7" s="5" t="n">
        <v>-37829</v>
      </c>
    </row>
    <row r="8" spans="1:5">
      <c r="A8" s="4" t="s">
        <v>91</v>
      </c>
      <c r="B8" s="5" t="n">
        <v>0</v>
      </c>
      <c r="C8" s="5" t="n">
        <v>-22793</v>
      </c>
      <c r="D8" s="5" t="n">
        <v>0</v>
      </c>
      <c r="E8" s="5" t="n">
        <v>-22793</v>
      </c>
    </row>
    <row r="9" spans="1:5">
      <c r="A9" s="4" t="s">
        <v>92</v>
      </c>
      <c r="B9" s="5" t="n">
        <v>13653</v>
      </c>
      <c r="C9" s="5" t="n">
        <v>-18087</v>
      </c>
      <c r="D9" s="5" t="n">
        <v>4076</v>
      </c>
      <c r="E9" s="5" t="n">
        <v>-17679</v>
      </c>
    </row>
    <row r="10" spans="1:5">
      <c r="A10" s="4" t="s">
        <v>93</v>
      </c>
      <c r="B10" s="5" t="n">
        <v>75712</v>
      </c>
      <c r="C10" s="5" t="n">
        <v>3876</v>
      </c>
      <c r="D10" s="5" t="n">
        <v>224737</v>
      </c>
      <c r="E10" s="5" t="n">
        <v>92690</v>
      </c>
    </row>
    <row r="11" spans="1:5">
      <c r="A11" s="4" t="s">
        <v>390</v>
      </c>
    </row>
    <row r="12" spans="1:5">
      <c r="A12" s="3" t="s">
        <v>389</v>
      </c>
    </row>
    <row r="13" spans="1:5">
      <c r="A13" s="4" t="s">
        <v>85</v>
      </c>
      <c r="B13" s="5" t="n">
        <v>669791</v>
      </c>
      <c r="C13" s="5" t="n">
        <v>602063</v>
      </c>
      <c r="D13" s="5" t="n">
        <v>1326988</v>
      </c>
      <c r="E13" s="5" t="n">
        <v>1179970</v>
      </c>
    </row>
    <row r="14" spans="1:5">
      <c r="A14" s="4" t="s">
        <v>89</v>
      </c>
      <c r="B14" s="5" t="n">
        <v>97212</v>
      </c>
      <c r="C14" s="5" t="n">
        <v>101879</v>
      </c>
      <c r="D14" s="5" t="n">
        <v>208457</v>
      </c>
      <c r="E14" s="5" t="n">
        <v>192221</v>
      </c>
    </row>
    <row r="15" spans="1:5">
      <c r="A15" s="4" t="s">
        <v>391</v>
      </c>
    </row>
    <row r="16" spans="1:5">
      <c r="A16" s="3" t="s">
        <v>389</v>
      </c>
    </row>
    <row r="17" spans="1:5">
      <c r="A17" s="4" t="s">
        <v>85</v>
      </c>
      <c r="B17" s="5" t="n">
        <v>366836</v>
      </c>
      <c r="C17" s="5" t="n">
        <v>280386</v>
      </c>
      <c r="D17" s="5" t="n">
        <v>819558</v>
      </c>
      <c r="E17" s="5" t="n">
        <v>590703</v>
      </c>
    </row>
    <row r="18" spans="1:5">
      <c r="A18" s="4" t="s">
        <v>89</v>
      </c>
      <c r="B18" s="5" t="n">
        <v>53173</v>
      </c>
      <c r="C18" s="5" t="n">
        <v>34703</v>
      </c>
      <c r="D18" s="5" t="n">
        <v>168459</v>
      </c>
      <c r="E18" s="5" t="n">
        <v>99242</v>
      </c>
    </row>
    <row r="19" spans="1:5">
      <c r="A19" s="4" t="s">
        <v>392</v>
      </c>
    </row>
    <row r="20" spans="1:5">
      <c r="A20" s="3" t="s">
        <v>389</v>
      </c>
    </row>
    <row r="21" spans="1:5">
      <c r="A21" s="4" t="s">
        <v>85</v>
      </c>
      <c r="B21" s="5" t="n">
        <v>209115</v>
      </c>
      <c r="C21" s="5" t="n">
        <v>185406</v>
      </c>
      <c r="D21" s="5" t="n">
        <v>442881</v>
      </c>
      <c r="E21" s="5" t="n">
        <v>399173</v>
      </c>
    </row>
    <row r="22" spans="1:5">
      <c r="A22" s="4" t="s">
        <v>89</v>
      </c>
      <c r="B22" s="5" t="n">
        <v>16410</v>
      </c>
      <c r="C22" s="5" t="n">
        <v>9468</v>
      </c>
      <c r="D22" s="5" t="n">
        <v>57119</v>
      </c>
      <c r="E22" s="5" t="n">
        <v>45409</v>
      </c>
    </row>
    <row r="23" spans="1:5">
      <c r="A23" s="4" t="s">
        <v>393</v>
      </c>
    </row>
    <row r="24" spans="1:5">
      <c r="A24" s="3" t="s">
        <v>389</v>
      </c>
    </row>
    <row r="25" spans="1:5">
      <c r="A25" s="4" t="s">
        <v>89</v>
      </c>
      <c r="B25" s="5" t="n">
        <v>166795</v>
      </c>
      <c r="C25" s="5" t="n">
        <v>146050</v>
      </c>
      <c r="D25" s="5" t="n">
        <v>434035</v>
      </c>
      <c r="E25" s="5" t="n">
        <v>336872</v>
      </c>
    </row>
    <row r="26" spans="1:5">
      <c r="A26" s="4" t="s">
        <v>394</v>
      </c>
    </row>
    <row r="27" spans="1:5">
      <c r="A27" s="3" t="s">
        <v>389</v>
      </c>
    </row>
    <row r="28" spans="1:5">
      <c r="A28" s="4" t="s">
        <v>395</v>
      </c>
      <c r="B28" s="7" t="n">
        <v>90271</v>
      </c>
      <c r="C28" s="7" t="n">
        <v>83399</v>
      </c>
      <c r="D28" s="7" t="n">
        <v>183412</v>
      </c>
      <c r="E28" s="7" t="n">
        <v>1658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5"/>
    <col customWidth="1" max="5" min="5" width="13"/>
  </cols>
  <sheetData>
    <row r="1" spans="1:5">
      <c r="A1" s="1" t="s">
        <v>98</v>
      </c>
      <c r="B1" s="2" t="s">
        <v>82</v>
      </c>
      <c r="D1" s="2" t="s">
        <v>1</v>
      </c>
    </row>
    <row r="2" spans="1:5">
      <c r="B2" s="2" t="s">
        <v>2</v>
      </c>
      <c r="C2" s="2" t="s">
        <v>83</v>
      </c>
      <c r="D2" s="2" t="s">
        <v>2</v>
      </c>
      <c r="E2" s="2" t="s">
        <v>83</v>
      </c>
    </row>
    <row r="3" spans="1:5">
      <c r="A3" s="3" t="s">
        <v>99</v>
      </c>
    </row>
    <row r="4" spans="1:5">
      <c r="A4" s="4" t="s">
        <v>95</v>
      </c>
      <c r="B4" s="7" t="n">
        <v>77032</v>
      </c>
      <c r="C4" s="7" t="n">
        <v>17723</v>
      </c>
      <c r="D4" s="7" t="n">
        <v>58403</v>
      </c>
      <c r="E4" s="7" t="n">
        <v>77844</v>
      </c>
    </row>
    <row r="5" spans="1:5">
      <c r="A5" s="3" t="s">
        <v>100</v>
      </c>
    </row>
    <row r="6" spans="1:5">
      <c r="A6" s="4" t="s">
        <v>101</v>
      </c>
      <c r="B6" s="5" t="n">
        <v>3157</v>
      </c>
      <c r="C6" s="5" t="n">
        <v>3769</v>
      </c>
      <c r="D6" s="5" t="n">
        <v>6517</v>
      </c>
      <c r="E6" s="5" t="n">
        <v>7460</v>
      </c>
    </row>
    <row r="7" spans="1:5">
      <c r="A7" s="4" t="s">
        <v>102</v>
      </c>
      <c r="B7" s="5" t="n">
        <v>28975</v>
      </c>
      <c r="C7" s="5" t="n">
        <v>-29640</v>
      </c>
      <c r="D7" s="5" t="n">
        <v>6127</v>
      </c>
      <c r="E7" s="5" t="n">
        <v>-29640</v>
      </c>
    </row>
    <row r="8" spans="1:5">
      <c r="A8" s="4" t="s">
        <v>103</v>
      </c>
      <c r="B8" s="5" t="n">
        <v>-34353</v>
      </c>
      <c r="C8" s="5" t="n">
        <v>20903</v>
      </c>
      <c r="D8" s="5" t="n">
        <v>-14572</v>
      </c>
      <c r="E8" s="5" t="n">
        <v>28587</v>
      </c>
    </row>
    <row r="9" spans="1:5">
      <c r="A9" s="4" t="s">
        <v>104</v>
      </c>
      <c r="B9" s="5" t="n">
        <v>-116</v>
      </c>
      <c r="C9" s="5" t="n">
        <v>875</v>
      </c>
      <c r="D9" s="5" t="n">
        <v>174</v>
      </c>
      <c r="E9" s="5" t="n">
        <v>1875</v>
      </c>
    </row>
    <row r="10" spans="1:5">
      <c r="A10" s="4" t="s">
        <v>105</v>
      </c>
      <c r="B10" s="5" t="n">
        <v>-2337</v>
      </c>
      <c r="C10" s="5" t="n">
        <v>-4093</v>
      </c>
      <c r="D10" s="5" t="n">
        <v>-1754</v>
      </c>
      <c r="E10" s="5" t="n">
        <v>8282</v>
      </c>
    </row>
    <row r="11" spans="1:5">
      <c r="A11" s="4" t="s">
        <v>106</v>
      </c>
      <c r="B11" s="5" t="n">
        <v>-7229</v>
      </c>
      <c r="C11" s="5" t="n">
        <v>8984</v>
      </c>
      <c r="D11" s="5" t="n">
        <v>-2383</v>
      </c>
      <c r="E11" s="5" t="n">
        <v>6173</v>
      </c>
    </row>
    <row r="12" spans="1:5">
      <c r="A12" s="4" t="s">
        <v>107</v>
      </c>
      <c r="B12" s="5" t="n">
        <v>67466</v>
      </c>
      <c r="C12" s="5" t="n">
        <v>22614</v>
      </c>
      <c r="D12" s="5" t="n">
        <v>54266</v>
      </c>
      <c r="E12" s="5" t="n">
        <v>92299</v>
      </c>
    </row>
    <row r="13" spans="1:5">
      <c r="A13" s="4" t="s">
        <v>108</v>
      </c>
      <c r="B13" s="5" t="n">
        <v>-1939</v>
      </c>
      <c r="C13" s="5" t="n">
        <v>-226</v>
      </c>
      <c r="D13" s="5" t="n">
        <v>-2583</v>
      </c>
      <c r="E13" s="5" t="n">
        <v>-12</v>
      </c>
    </row>
    <row r="14" spans="1:5">
      <c r="A14" s="4" t="s">
        <v>109</v>
      </c>
      <c r="B14" s="7" t="n">
        <v>65527</v>
      </c>
      <c r="C14" s="7" t="n">
        <v>22388</v>
      </c>
      <c r="D14" s="7" t="n">
        <v>51683</v>
      </c>
      <c r="E14" s="7" t="n">
        <v>922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0</v>
      </c>
      <c r="B1" s="2" t="s">
        <v>1</v>
      </c>
    </row>
    <row r="2" spans="1:3">
      <c r="B2" s="2" t="s">
        <v>2</v>
      </c>
      <c r="C2" s="2" t="s">
        <v>83</v>
      </c>
    </row>
    <row r="3" spans="1:3">
      <c r="A3" s="3" t="s">
        <v>111</v>
      </c>
    </row>
    <row r="4" spans="1:3">
      <c r="A4" s="4" t="s">
        <v>95</v>
      </c>
      <c r="B4" s="7" t="n">
        <v>58403</v>
      </c>
      <c r="C4" s="7" t="n">
        <v>77844</v>
      </c>
    </row>
    <row r="5" spans="1:3">
      <c r="A5" s="3" t="s">
        <v>112</v>
      </c>
    </row>
    <row r="6" spans="1:3">
      <c r="A6" s="4" t="s">
        <v>113</v>
      </c>
      <c r="B6" s="5" t="n">
        <v>64695</v>
      </c>
      <c r="C6" s="5" t="n">
        <v>55829</v>
      </c>
    </row>
    <row r="7" spans="1:3">
      <c r="A7" s="4" t="s">
        <v>114</v>
      </c>
      <c r="B7" s="5" t="n">
        <v>-10678</v>
      </c>
      <c r="C7" s="5" t="n">
        <v>23434</v>
      </c>
    </row>
    <row r="8" spans="1:3">
      <c r="A8" s="4" t="s">
        <v>115</v>
      </c>
      <c r="B8" s="5" t="n">
        <v>18148</v>
      </c>
      <c r="C8" s="5" t="n">
        <v>-4078</v>
      </c>
    </row>
    <row r="9" spans="1:3">
      <c r="A9" s="4" t="s">
        <v>116</v>
      </c>
      <c r="B9" s="5" t="n">
        <v>6517</v>
      </c>
      <c r="C9" s="5" t="n">
        <v>7457</v>
      </c>
    </row>
    <row r="10" spans="1:3">
      <c r="A10" s="4" t="s">
        <v>91</v>
      </c>
      <c r="B10" s="5" t="n">
        <v>0</v>
      </c>
      <c r="C10" s="5" t="n">
        <v>22793</v>
      </c>
    </row>
    <row r="11" spans="1:3">
      <c r="A11" s="4" t="s">
        <v>117</v>
      </c>
      <c r="B11" s="5" t="n">
        <v>10822</v>
      </c>
      <c r="C11" s="5" t="n">
        <v>5662</v>
      </c>
    </row>
    <row r="12" spans="1:3">
      <c r="A12" s="4" t="s">
        <v>118</v>
      </c>
      <c r="B12" s="5" t="n">
        <v>3767</v>
      </c>
      <c r="C12" s="5" t="n">
        <v>3579</v>
      </c>
    </row>
    <row r="13" spans="1:3">
      <c r="A13" s="4" t="s">
        <v>119</v>
      </c>
      <c r="B13" s="5" t="n">
        <v>135168</v>
      </c>
      <c r="C13" s="5" t="n">
        <v>-3523</v>
      </c>
    </row>
    <row r="14" spans="1:3">
      <c r="A14" s="3" t="s">
        <v>120</v>
      </c>
    </row>
    <row r="15" spans="1:3">
      <c r="A15" s="4" t="s">
        <v>121</v>
      </c>
      <c r="B15" s="5" t="n">
        <v>135739</v>
      </c>
      <c r="C15" s="5" t="n">
        <v>172382</v>
      </c>
    </row>
    <row r="16" spans="1:3">
      <c r="A16" s="4" t="s">
        <v>122</v>
      </c>
      <c r="B16" s="5" t="n">
        <v>-95690</v>
      </c>
      <c r="C16" s="5" t="n">
        <v>-54723</v>
      </c>
    </row>
    <row r="17" spans="1:3">
      <c r="A17" s="4" t="s">
        <v>37</v>
      </c>
      <c r="B17" s="5" t="n">
        <v>-1580</v>
      </c>
      <c r="C17" s="5" t="n">
        <v>4755</v>
      </c>
    </row>
    <row r="18" spans="1:3">
      <c r="A18" s="4" t="s">
        <v>43</v>
      </c>
      <c r="B18" s="5" t="n">
        <v>-7435</v>
      </c>
      <c r="C18" s="5" t="n">
        <v>-3794</v>
      </c>
    </row>
    <row r="19" spans="1:3">
      <c r="A19" s="4" t="s">
        <v>123</v>
      </c>
      <c r="B19" s="5" t="n">
        <v>38284</v>
      </c>
      <c r="C19" s="5" t="n">
        <v>-7696</v>
      </c>
    </row>
    <row r="20" spans="1:3">
      <c r="A20" s="4" t="s">
        <v>49</v>
      </c>
      <c r="B20" s="5" t="n">
        <v>-254</v>
      </c>
      <c r="C20" s="5" t="n">
        <v>-3285</v>
      </c>
    </row>
    <row r="21" spans="1:3">
      <c r="A21" s="4" t="s">
        <v>124</v>
      </c>
      <c r="B21" s="5" t="n">
        <v>-980</v>
      </c>
      <c r="C21" s="5" t="n">
        <v>-12165</v>
      </c>
    </row>
    <row r="22" spans="1:3">
      <c r="A22" s="4" t="s">
        <v>125</v>
      </c>
      <c r="B22" s="5" t="n">
        <v>-127321</v>
      </c>
      <c r="C22" s="5" t="n">
        <v>-66750</v>
      </c>
    </row>
    <row r="23" spans="1:3">
      <c r="A23" s="4" t="s">
        <v>60</v>
      </c>
      <c r="B23" s="5" t="n">
        <v>-47</v>
      </c>
      <c r="C23" s="5" t="n">
        <v>-635</v>
      </c>
    </row>
    <row r="24" spans="1:3">
      <c r="A24" s="4" t="s">
        <v>126</v>
      </c>
      <c r="B24" s="5" t="n">
        <v>227558</v>
      </c>
      <c r="C24" s="5" t="n">
        <v>217086</v>
      </c>
    </row>
    <row r="25" spans="1:3">
      <c r="A25" s="3" t="s">
        <v>127</v>
      </c>
    </row>
    <row r="26" spans="1:3">
      <c r="A26" s="4" t="s">
        <v>128</v>
      </c>
      <c r="B26" s="5" t="n">
        <v>-61153</v>
      </c>
      <c r="C26" s="5" t="n">
        <v>-52889</v>
      </c>
    </row>
    <row r="27" spans="1:3">
      <c r="A27" s="4" t="s">
        <v>129</v>
      </c>
      <c r="B27" s="5" t="n">
        <v>-18148</v>
      </c>
      <c r="C27" s="5" t="n">
        <v>4078</v>
      </c>
    </row>
    <row r="28" spans="1:3">
      <c r="A28" s="4" t="s">
        <v>130</v>
      </c>
      <c r="B28" s="5" t="n">
        <v>-79301</v>
      </c>
      <c r="C28" s="5" t="n">
        <v>-48811</v>
      </c>
    </row>
    <row r="29" spans="1:3">
      <c r="A29" s="3" t="s">
        <v>131</v>
      </c>
    </row>
    <row r="30" spans="1:3">
      <c r="A30" s="4" t="s">
        <v>132</v>
      </c>
      <c r="B30" s="5" t="n">
        <v>0</v>
      </c>
      <c r="C30" s="5" t="n">
        <v>502835</v>
      </c>
    </row>
    <row r="31" spans="1:3">
      <c r="A31" s="4" t="s">
        <v>133</v>
      </c>
      <c r="B31" s="5" t="n">
        <v>0</v>
      </c>
      <c r="C31" s="5" t="n">
        <v>525000</v>
      </c>
    </row>
    <row r="32" spans="1:3">
      <c r="A32" s="4" t="s">
        <v>134</v>
      </c>
      <c r="B32" s="5" t="n">
        <v>22689</v>
      </c>
      <c r="C32" s="5" t="n">
        <v>15557</v>
      </c>
    </row>
    <row r="33" spans="1:3">
      <c r="A33" s="4" t="s">
        <v>135</v>
      </c>
      <c r="B33" s="5" t="n">
        <v>-20673</v>
      </c>
      <c r="C33" s="5" t="n">
        <v>-13221</v>
      </c>
    </row>
    <row r="34" spans="1:3">
      <c r="A34" s="4" t="s">
        <v>136</v>
      </c>
      <c r="B34" s="5" t="n">
        <v>-14537</v>
      </c>
      <c r="C34" s="5" t="n">
        <v>-10747</v>
      </c>
    </row>
    <row r="35" spans="1:3">
      <c r="A35" s="4" t="s">
        <v>137</v>
      </c>
      <c r="B35" s="5" t="n">
        <v>0</v>
      </c>
      <c r="C35" s="5" t="n">
        <v>-21899</v>
      </c>
    </row>
    <row r="36" spans="1:3">
      <c r="A36" s="4" t="s">
        <v>138</v>
      </c>
      <c r="B36" s="5" t="n">
        <v>0</v>
      </c>
      <c r="C36" s="5" t="n">
        <v>-10101</v>
      </c>
    </row>
    <row r="37" spans="1:3">
      <c r="A37" s="4" t="s">
        <v>139</v>
      </c>
      <c r="B37" s="5" t="n">
        <v>-22027</v>
      </c>
      <c r="C37" s="5" t="n">
        <v>-11462</v>
      </c>
    </row>
    <row r="38" spans="1:3">
      <c r="A38" s="4" t="s">
        <v>140</v>
      </c>
      <c r="B38" s="5" t="n">
        <v>-45000</v>
      </c>
      <c r="C38" s="5" t="n">
        <v>-35000</v>
      </c>
    </row>
    <row r="39" spans="1:3">
      <c r="A39" s="4" t="s">
        <v>141</v>
      </c>
      <c r="B39" s="5" t="n">
        <v>-241</v>
      </c>
      <c r="C39" s="5" t="n">
        <v>-3440</v>
      </c>
    </row>
    <row r="40" spans="1:3">
      <c r="A40" s="4" t="s">
        <v>142</v>
      </c>
      <c r="B40" s="5" t="n">
        <v>-79789</v>
      </c>
      <c r="C40" s="5" t="n">
        <v>-112478</v>
      </c>
    </row>
    <row r="41" spans="1:3">
      <c r="A41" s="4" t="s">
        <v>143</v>
      </c>
      <c r="B41" s="5" t="n">
        <v>-3366</v>
      </c>
      <c r="C41" s="5" t="n">
        <v>6157</v>
      </c>
    </row>
    <row r="42" spans="1:3">
      <c r="A42" s="4" t="s">
        <v>144</v>
      </c>
      <c r="B42" s="5" t="n">
        <v>65102</v>
      </c>
      <c r="C42" s="5" t="n">
        <v>61954</v>
      </c>
    </row>
    <row r="43" spans="1:3">
      <c r="A43" s="4" t="s">
        <v>145</v>
      </c>
      <c r="B43" s="5" t="n">
        <v>633622</v>
      </c>
      <c r="C43" s="5" t="n">
        <v>375563</v>
      </c>
    </row>
    <row r="44" spans="1:3">
      <c r="A44" s="4" t="s">
        <v>146</v>
      </c>
      <c r="B44" s="5" t="n">
        <v>698724</v>
      </c>
      <c r="C44" s="5" t="n">
        <v>437517</v>
      </c>
    </row>
    <row r="45" spans="1:3">
      <c r="A45" s="3" t="s">
        <v>147</v>
      </c>
    </row>
    <row r="46" spans="1:3">
      <c r="A46" s="4" t="s">
        <v>148</v>
      </c>
      <c r="B46" s="5" t="n">
        <v>14454</v>
      </c>
      <c r="C46" s="5" t="n">
        <v>8191</v>
      </c>
    </row>
    <row r="47" spans="1:3">
      <c r="A47" s="4" t="s">
        <v>149</v>
      </c>
      <c r="B47" s="5" t="n">
        <v>1822</v>
      </c>
      <c r="C47" s="5" t="n">
        <v>6419</v>
      </c>
    </row>
    <row r="48" spans="1:3">
      <c r="A48" s="3" t="s">
        <v>150</v>
      </c>
    </row>
    <row r="49" spans="1:3">
      <c r="A49" s="4" t="s">
        <v>151</v>
      </c>
      <c r="B49" s="5" t="n">
        <v>25824</v>
      </c>
      <c r="C49" s="5" t="n">
        <v>28795</v>
      </c>
    </row>
    <row r="50" spans="1:3">
      <c r="A50" s="4" t="s">
        <v>152</v>
      </c>
      <c r="B50" s="7" t="n">
        <v>35066</v>
      </c>
      <c r="C50" s="7" t="n">
        <v>261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14:32:35Z</dcterms:created>
  <dcterms:modified xmlns:dcterms="http://purl.org/dc/terms/" xmlns:xsi="http://www.w3.org/2001/XMLSchema-instance" xsi:type="dcterms:W3CDTF">2018-07-10T14:32:35Z</dcterms:modified>
</cp:coreProperties>
</file>